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Cost-Method Investments" sheetId="14" state="visible" r:id="rId14"/>
    <sheet xmlns:r="http://schemas.openxmlformats.org/officeDocument/2006/relationships" name="Accrued Expenses" sheetId="15" state="visible" r:id="rId15"/>
    <sheet xmlns:r="http://schemas.openxmlformats.org/officeDocument/2006/relationships" name="Product Warran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Ne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tock-Based Employee Compensati" sheetId="23" state="visible" r:id="rId23"/>
    <sheet xmlns:r="http://schemas.openxmlformats.org/officeDocument/2006/relationships" name="Employee Retirement Plans" sheetId="24" state="visible" r:id="rId24"/>
    <sheet xmlns:r="http://schemas.openxmlformats.org/officeDocument/2006/relationships" name="Commitments" sheetId="25" state="visible" r:id="rId25"/>
    <sheet xmlns:r="http://schemas.openxmlformats.org/officeDocument/2006/relationships" name="Legal Actions And Contingencies"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Business Combinations" sheetId="29" state="visible" r:id="rId29"/>
    <sheet xmlns:r="http://schemas.openxmlformats.org/officeDocument/2006/relationships" name="Restructuring Expenses" sheetId="30" state="visible" r:id="rId30"/>
    <sheet xmlns:r="http://schemas.openxmlformats.org/officeDocument/2006/relationships" name="Litigation Settlement Expenses"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Goodwill And Other Intangible36" sheetId="36" state="visible" r:id="rId36"/>
    <sheet xmlns:r="http://schemas.openxmlformats.org/officeDocument/2006/relationships" name="Cost-Method Investments (Tables" sheetId="37" state="visible" r:id="rId37"/>
    <sheet xmlns:r="http://schemas.openxmlformats.org/officeDocument/2006/relationships" name="Accrued Expenses (Tables)" sheetId="38" state="visible" r:id="rId38"/>
    <sheet xmlns:r="http://schemas.openxmlformats.org/officeDocument/2006/relationships" name="Product Warranties (Tables)"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Other, Net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tock-Based Employee Compensa46" sheetId="46" state="visible" r:id="rId46"/>
    <sheet xmlns:r="http://schemas.openxmlformats.org/officeDocument/2006/relationships" name="Commitments (Tables)" sheetId="47" state="visible" r:id="rId47"/>
    <sheet xmlns:r="http://schemas.openxmlformats.org/officeDocument/2006/relationships" name="Legal Actions And Contingenci48" sheetId="48" state="visible" r:id="rId48"/>
    <sheet xmlns:r="http://schemas.openxmlformats.org/officeDocument/2006/relationships" name="Fair Value Measurements (Tables" sheetId="49" state="visible" r:id="rId49"/>
    <sheet xmlns:r="http://schemas.openxmlformats.org/officeDocument/2006/relationships" name="Derivative Instruments And He50" sheetId="50" state="visible" r:id="rId50"/>
    <sheet xmlns:r="http://schemas.openxmlformats.org/officeDocument/2006/relationships" name="Business Combinations (Tables)" sheetId="51" state="visible" r:id="rId51"/>
    <sheet xmlns:r="http://schemas.openxmlformats.org/officeDocument/2006/relationships" name="Summary Of Significant Accoun52" sheetId="52" state="visible" r:id="rId52"/>
    <sheet xmlns:r="http://schemas.openxmlformats.org/officeDocument/2006/relationships" name="New Accounting Pronouncements (" sheetId="53" state="visible" r:id="rId53"/>
    <sheet xmlns:r="http://schemas.openxmlformats.org/officeDocument/2006/relationships" name="Inventories (Schedule Of Invent"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Cost-Method Investments (Narrat" sheetId="60" state="visible" r:id="rId60"/>
    <sheet xmlns:r="http://schemas.openxmlformats.org/officeDocument/2006/relationships" name="Cost-Method Investments (Schedu" sheetId="61" state="visible" r:id="rId61"/>
    <sheet xmlns:r="http://schemas.openxmlformats.org/officeDocument/2006/relationships" name="Accrued Expenses (Schedule Of A" sheetId="62" state="visible" r:id="rId62"/>
    <sheet xmlns:r="http://schemas.openxmlformats.org/officeDocument/2006/relationships" name="Product Warranties (Schedule Of" sheetId="63" state="visible" r:id="rId63"/>
    <sheet xmlns:r="http://schemas.openxmlformats.org/officeDocument/2006/relationships" name="Debt (Narrative) (Details)" sheetId="64" state="visible" r:id="rId64"/>
    <sheet xmlns:r="http://schemas.openxmlformats.org/officeDocument/2006/relationships" name="Debt (Schedule Of Debt) (Detail" sheetId="65" state="visible" r:id="rId65"/>
    <sheet xmlns:r="http://schemas.openxmlformats.org/officeDocument/2006/relationships" name="Stockholders' Equity (Narrative" sheetId="66" state="visible" r:id="rId66"/>
    <sheet xmlns:r="http://schemas.openxmlformats.org/officeDocument/2006/relationships" name="Stockholders' Equity (Schedule " sheetId="67" state="visible" r:id="rId67"/>
    <sheet xmlns:r="http://schemas.openxmlformats.org/officeDocument/2006/relationships" name="Stockholders' Equity (Schedul68" sheetId="68" state="visible" r:id="rId68"/>
    <sheet xmlns:r="http://schemas.openxmlformats.org/officeDocument/2006/relationships" name="Stockholders' Equity (Schedul69" sheetId="69" state="visible" r:id="rId69"/>
    <sheet xmlns:r="http://schemas.openxmlformats.org/officeDocument/2006/relationships" name="Earnings Per Share (Narrative) " sheetId="70" state="visible" r:id="rId70"/>
    <sheet xmlns:r="http://schemas.openxmlformats.org/officeDocument/2006/relationships" name="Earnings Per Share (Schedule Of" sheetId="71" state="visible" r:id="rId71"/>
    <sheet xmlns:r="http://schemas.openxmlformats.org/officeDocument/2006/relationships" name="Other, Net (Schedule Of Other N" sheetId="72" state="visible" r:id="rId72"/>
    <sheet xmlns:r="http://schemas.openxmlformats.org/officeDocument/2006/relationships" name="Income Taxes (Narrative) (Detai" sheetId="73" state="visible" r:id="rId73"/>
    <sheet xmlns:r="http://schemas.openxmlformats.org/officeDocument/2006/relationships" name="Income Taxes (Schedule Of Incom" sheetId="74" state="visible" r:id="rId74"/>
    <sheet xmlns:r="http://schemas.openxmlformats.org/officeDocument/2006/relationships" name="Income Taxes (Schedule Of Provi" sheetId="75" state="visible" r:id="rId75"/>
    <sheet xmlns:r="http://schemas.openxmlformats.org/officeDocument/2006/relationships" name="Income Taxes (Schedule Of Pro76" sheetId="76" state="visible" r:id="rId76"/>
    <sheet xmlns:r="http://schemas.openxmlformats.org/officeDocument/2006/relationships" name="Income Taxes (Components Of Def" sheetId="77" state="visible" r:id="rId77"/>
    <sheet xmlns:r="http://schemas.openxmlformats.org/officeDocument/2006/relationships" name="Income Taxes (Schedule Of Defer" sheetId="78" state="visible" r:id="rId78"/>
    <sheet xmlns:r="http://schemas.openxmlformats.org/officeDocument/2006/relationships" name="Segment Information (Narrative)" sheetId="79" state="visible" r:id="rId79"/>
    <sheet xmlns:r="http://schemas.openxmlformats.org/officeDocument/2006/relationships" name="Segment Information (Schedule O" sheetId="80" state="visible" r:id="rId80"/>
    <sheet xmlns:r="http://schemas.openxmlformats.org/officeDocument/2006/relationships" name="Segment Information (Schedule81" sheetId="81" state="visible" r:id="rId81"/>
    <sheet xmlns:r="http://schemas.openxmlformats.org/officeDocument/2006/relationships" name="Stock-Based Employee Compensa82" sheetId="82" state="visible" r:id="rId82"/>
    <sheet xmlns:r="http://schemas.openxmlformats.org/officeDocument/2006/relationships" name="Stock-Based Employee Compensa83" sheetId="83" state="visible" r:id="rId83"/>
    <sheet xmlns:r="http://schemas.openxmlformats.org/officeDocument/2006/relationships" name="Employee Retirement Plans (Narr" sheetId="84" state="visible" r:id="rId84"/>
    <sheet xmlns:r="http://schemas.openxmlformats.org/officeDocument/2006/relationships" name="Commitments (Schedule Of Future" sheetId="85" state="visible" r:id="rId85"/>
    <sheet xmlns:r="http://schemas.openxmlformats.org/officeDocument/2006/relationships" name="Legal Actions And Contingenci86" sheetId="86" state="visible" r:id="rId86"/>
    <sheet xmlns:r="http://schemas.openxmlformats.org/officeDocument/2006/relationships" name="Legal Actions And Contingenci87" sheetId="87" state="visible" r:id="rId87"/>
    <sheet xmlns:r="http://schemas.openxmlformats.org/officeDocument/2006/relationships" name="Legal Actions And Contingenci88" sheetId="88" state="visible" r:id="rId88"/>
    <sheet xmlns:r="http://schemas.openxmlformats.org/officeDocument/2006/relationships" name="Fair Value Measurements (Narrat" sheetId="89" state="visible" r:id="rId89"/>
    <sheet xmlns:r="http://schemas.openxmlformats.org/officeDocument/2006/relationships" name="Fair Value Measurements (Summar" sheetId="90" state="visible" r:id="rId90"/>
    <sheet xmlns:r="http://schemas.openxmlformats.org/officeDocument/2006/relationships" name="Fair Value Measurements (Reconc"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Business Combinations (Narrativ" sheetId="95" state="visible" r:id="rId95"/>
    <sheet xmlns:r="http://schemas.openxmlformats.org/officeDocument/2006/relationships" name="Business Combinations (Fair Val" sheetId="96" state="visible" r:id="rId96"/>
    <sheet xmlns:r="http://schemas.openxmlformats.org/officeDocument/2006/relationships" name="Restructuring Expenses (Narrati" sheetId="97" state="visible" r:id="rId97"/>
    <sheet xmlns:r="http://schemas.openxmlformats.org/officeDocument/2006/relationships" name="Litigation Settlement Expenses "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844">
  <si>
    <t>Document And Entity Information - USD ($)</t>
  </si>
  <si>
    <t>12 Months Ended</t>
  </si>
  <si>
    <t>Jun. 30, 2018</t>
  </si>
  <si>
    <t>Aug. 09,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Entity Well-known Seasoned Issuer</t>
  </si>
  <si>
    <t>Yes</t>
  </si>
  <si>
    <t>Entity Voluntary Filers</t>
  </si>
  <si>
    <t>No</t>
  </si>
  <si>
    <t>Entity Current Reporting Status</t>
  </si>
  <si>
    <t>Trading Symbol</t>
  </si>
  <si>
    <t>rmd</t>
  </si>
  <si>
    <t>Entity Registrant Name</t>
  </si>
  <si>
    <t>RESMED INC</t>
  </si>
  <si>
    <t>Entity Central Index Key</t>
  </si>
  <si>
    <t>Current Fiscal Year End Date</t>
  </si>
  <si>
    <t>--06-30</t>
  </si>
  <si>
    <t>Entity Filer Category</t>
  </si>
  <si>
    <t>Large Accelerated Filer</t>
  </si>
  <si>
    <t>Entity Public Float</t>
  </si>
  <si>
    <t>Entity Common Stock, Shares Outstanding</t>
  </si>
  <si>
    <t>Consolidated Balance Sheets - USD ($) $ in Thousands</t>
  </si>
  <si>
    <t>Jun. 30, 2017</t>
  </si>
  <si>
    <t>Current assets:</t>
  </si>
  <si>
    <t>Cash and cash equivalents</t>
  </si>
  <si>
    <t>Accounts receivable, net of allowance for doubtful accounts of $19,258 and $11,150 at June 30, 2018 and June 30, 2017, respectively</t>
  </si>
  <si>
    <t>Inventories (note 4)</t>
  </si>
  <si>
    <t>Prepaid expenses and other current assets</t>
  </si>
  <si>
    <t>Total current assets</t>
  </si>
  <si>
    <t>Non-current assets:</t>
  </si>
  <si>
    <t>Property, plant and equipment, net (note 5)</t>
  </si>
  <si>
    <t>Goodwill (note 6)</t>
  </si>
  <si>
    <t>Other intangible assets, net (note 6)</t>
  </si>
  <si>
    <t>Deferred income taxes (note 14)</t>
  </si>
  <si>
    <t>Prepaid taxes and other non-current assets</t>
  </si>
  <si>
    <t>Total non-current assets</t>
  </si>
  <si>
    <t>Total assets</t>
  </si>
  <si>
    <t>Current liabilities:</t>
  </si>
  <si>
    <t>Accounts payable</t>
  </si>
  <si>
    <t>Accrued expenses</t>
  </si>
  <si>
    <t>Deferred revenue</t>
  </si>
  <si>
    <t>Income taxes payable (note 14)</t>
  </si>
  <si>
    <t>Short-term debt, net (note 10)</t>
  </si>
  <si>
    <t>Total current liabilities</t>
  </si>
  <si>
    <t>Non-current liabilities:</t>
  </si>
  <si>
    <t>Other long-term liabilities</t>
  </si>
  <si>
    <t>Long-term debt, net (note 10)</t>
  </si>
  <si>
    <t>Long-term income taxes payable (note 14)</t>
  </si>
  <si>
    <t>Total non-current liabilities</t>
  </si>
  <si>
    <t>Total liabilities</t>
  </si>
  <si>
    <t>Commitments and contingencies (note 19)</t>
  </si>
  <si>
    <t xml:space="preserve"> </t>
  </si>
  <si>
    <t>Stockholders’ equity: (note 11)</t>
  </si>
  <si>
    <t>Preferred stock, $0.01 par value, 2,000,000 shares authorized; none issued</t>
  </si>
  <si>
    <t>Common stock, $0.004 par value, 350,000,000 shares authorized; 184,315,866 issued and 142,679,632 outstanding at June 30, 2018 and 183,260,958 issued and 142,174,724 outstanding at June 30, 2017</t>
  </si>
  <si>
    <t>Additional paid-in capital</t>
  </si>
  <si>
    <t>Retained earnings</t>
  </si>
  <si>
    <t>Treasury stock, at cost, 41,636,234 shares at June 30, 2018 and 41,086,234 shares at June 30, 2017</t>
  </si>
  <si>
    <t>Accumulated other comprehensive loss</t>
  </si>
  <si>
    <t>Total stockholders' equity</t>
  </si>
  <si>
    <t>Total liabilities and stockholders' equity</t>
  </si>
  <si>
    <t>Consolidated Balance Sheets (Parenthetical) - USD ($) $ in Thousands</t>
  </si>
  <si>
    <t>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 USD ($) shares in Thousands, $ in Thousands</t>
  </si>
  <si>
    <t>Jun. 30, 2016</t>
  </si>
  <si>
    <t>Consolidated Statements Of Income [Abstract]</t>
  </si>
  <si>
    <t>Net revenue</t>
  </si>
  <si>
    <t>Cost of sales (excluding amortization of acquired intangible assets)</t>
  </si>
  <si>
    <t>Gross profit</t>
  </si>
  <si>
    <t>Operating expenses:</t>
  </si>
  <si>
    <t>Selling, general and administrative</t>
  </si>
  <si>
    <t>Research and development</t>
  </si>
  <si>
    <t>Amortization of acquired intangible assets</t>
  </si>
  <si>
    <t>Restructuring expenses (note 23)</t>
  </si>
  <si>
    <t>Litigation settlement expenses (note 24)</t>
  </si>
  <si>
    <t>Acquisition related expenses (note 20)</t>
  </si>
  <si>
    <t>Total operating expenses</t>
  </si>
  <si>
    <t>Income from operations</t>
  </si>
  <si>
    <t>Other income (loss), net:</t>
  </si>
  <si>
    <t>Interest income</t>
  </si>
  <si>
    <t>Interest expense</t>
  </si>
  <si>
    <t>Other, net</t>
  </si>
  <si>
    <t>Total other income (loss), net</t>
  </si>
  <si>
    <t>Income before income taxes</t>
  </si>
  <si>
    <t>Income taxes</t>
  </si>
  <si>
    <t>Net income</t>
  </si>
  <si>
    <t>Basic earnings per share (note 12)</t>
  </si>
  <si>
    <t>Diluted earnings per share (note 12)</t>
  </si>
  <si>
    <t>Dividend declared per share</t>
  </si>
  <si>
    <t>Basic shares outstanding (000's)</t>
  </si>
  <si>
    <t>Diluted shares outstanding (000's)</t>
  </si>
  <si>
    <t>Consolidated Statements Of Comprehensive Income - USD ($) $ in Thousands</t>
  </si>
  <si>
    <t>Consolidated Statements Of Comprehensive Income [Abstract]</t>
  </si>
  <si>
    <t>Other comprehensive (loss) income:</t>
  </si>
  <si>
    <t>Foreign currency translation (loss) gain adjustment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5</t>
  </si>
  <si>
    <t>Beginning balance, shares at Jun. 30, 2015</t>
  </si>
  <si>
    <t>Common stock issued on exercise of options (note 12)</t>
  </si>
  <si>
    <t>Common stock issued on exercise of options, shares (note 12)</t>
  </si>
  <si>
    <t>Common stock issued on vesting of restricted stock units, net of shares withheld for tax (note 12)</t>
  </si>
  <si>
    <t>Common stock issued on vesting of restricted stock units, net of shares withheld for tax, shares (note 12)</t>
  </si>
  <si>
    <t>Common stock issued on employee stock purchase plan (note 12)</t>
  </si>
  <si>
    <t>Common stock issued on employee stock purchase plan, shares (note 12)</t>
  </si>
  <si>
    <t>Treasury stock purchases</t>
  </si>
  <si>
    <t>Treasury stock purchases, shares</t>
  </si>
  <si>
    <t>Stock-based compensation costs</t>
  </si>
  <si>
    <t>Other comprehensive income</t>
  </si>
  <si>
    <t>Dividends declared</t>
  </si>
  <si>
    <t>Ending balance at Jun. 30, 2016</t>
  </si>
  <si>
    <t>Ending balance, shares at Jun. 30, 2016</t>
  </si>
  <si>
    <t>Ending balance at Jun. 30, 2017</t>
  </si>
  <si>
    <t>Ending balance, shares at Jun. 30, 2017</t>
  </si>
  <si>
    <t>Ending balance at Jun. 30, 2018</t>
  </si>
  <si>
    <t>Ending balance, shares at Jun. 30, 2018</t>
  </si>
  <si>
    <t>Consolidated Statements Of Cash Flows - USD ($) $ in Thousands</t>
  </si>
  <si>
    <t>Cash flows from operating activities:</t>
  </si>
  <si>
    <t>Adjustment to reconcile net income to net cash provided by operating activities:</t>
  </si>
  <si>
    <t>Depreciation and amortization</t>
  </si>
  <si>
    <t>Impairment of long lived assets</t>
  </si>
  <si>
    <t>Impairment of cost-method investments</t>
  </si>
  <si>
    <t>Changes in fair value of business combination contingent consideration (note 20)</t>
  </si>
  <si>
    <t>Payment of business combination contingent consideration (note 20)</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t>
  </si>
  <si>
    <t>Investment in cost-method investments</t>
  </si>
  <si>
    <t>Proceeds from disposal of cost-method investments</t>
  </si>
  <si>
    <t>Proceeds (payments) on maturity of foreign currency contracts</t>
  </si>
  <si>
    <t>Net cash used in investing activities</t>
  </si>
  <si>
    <t>Cash flows from financing activities:</t>
  </si>
  <si>
    <t>Proceeds from issuance of common stock, net</t>
  </si>
  <si>
    <t>Purchases of treasury stock</t>
  </si>
  <si>
    <t>Payments of business combination contingent consideration (note 20)</t>
  </si>
  <si>
    <t>Proceeds from borrowings, net of borrowing costs</t>
  </si>
  <si>
    <t>Repayment of borrowings</t>
  </si>
  <si>
    <t>Dividend paid</t>
  </si>
  <si>
    <t>Net cash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Total cash component of purchase price</t>
  </si>
  <si>
    <t>Organization And Basis Of Presentation</t>
  </si>
  <si>
    <t>Organization And Basis Of Presentation [Abstract]</t>
  </si>
  <si>
    <t>(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China, Singapore, Malaysia, France and the United States. Major distribution and sales sites are located in the United States, Germany, France, the United Kingdom, Switzerland, Australia, Japan, China, Norway and Sweden.</t>
  </si>
  <si>
    <t>Summary Of Significant Accounting Policies</t>
  </si>
  <si>
    <t>Summary Of Significant Accounting Policies [Abstract]</t>
  </si>
  <si>
    <t>(2) Summary of Significant Accounting Policies
﻿
(a) Basis of Consolidation
﻿
The consolidated financial statements include the accounts of the Company and its wholly owned subsidiaries. All significant inter-company transactions and balances have been eliminated in consolidation.
﻿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
﻿
(b) Revenue Recognition
﻿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
(c) Cash and Cash Equivalents
﻿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Our cash and cash equivalents balance at June 30, 2018 , include $2.5 million in cash which is subject to notice periods of up to 90 days. These cash balances earn interest rates above normal term deposit rates otherwise available and are held at highly rated financial institutions.
﻿
(d) Inventories
﻿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
( e) Property, Plant and Equipment
﻿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
(f) Intangible Assets
﻿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We evaluate the recoverability of intangible assets periodically and take into account events or circumstances that warrant revised estimates of useful lives or that indicate that impairment exists. We have no t identified any impairment of intangible assets during any of the periods presented.
﻿
(g) Goodwill
﻿
We conducted our annual review for goodwill impairment during the final quarter of 2018 . Our goodwill impairment tests are performed at our reporting unit level which is one level below our operating segment. Fair value is determined based on estimated discounted cash flows. Our goodwill impairment review involved the following steps:
﻿
Step 0 or Qualitative assessment – Evaluate qualitative factors to determine whether it is more likely than not that the fair value of a reporting unit is less than its carrying amount, including goodwill. Factors considered included, but we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
Step 1 –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
Step 2 –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The results of our review indicated that no impaired goodwill exists as the fair value for each reporting unit exceeded its carrying value.
﻿
(h) Foreign Currency
﻿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i) Research and Development
﻿
We record all research and development expenses in the period we incur them.
﻿
(j) Financial Instruments
﻿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
The fair value of financial instruments is the price that would be received to sell an asset or paid to transfer a liability in an orderly transaction between market participants at the measurement date.
﻿
(k) Foreign Exchange Risk Management
﻿
We enter into various types of foreign exchange contracts in managing our foreign exchange risk, including derivative financial instruments encompassing forward exchange contracts and foreign currency options.
﻿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
We record all movements in the fair value of the foreign currency derivatives within other income, net in our consolidated statements of income.
﻿
(l) Income Taxes
﻿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
(m) 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
(n) Allowance for Doubtful Accounts
﻿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
(o) Impairment of Long-Lived Assets
﻿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did not recognize impairment charges in relation to long-lived assets during the fiscal years ended June 30, 2018 and 2017, but during the fiscal year ended June 30, 2016 we recognized $2.8 million of impairment charges.
﻿
(p) 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t>
  </si>
  <si>
    <t>New Accounting Pronouncements</t>
  </si>
  <si>
    <t>New Accounting Pronouncements [Abstract]</t>
  </si>
  <si>
    <t xml:space="preserve">(3) New Accounting Pronouncements
﻿
(a) Recently issued accounting standards not yet adopted
﻿
ASU No. 2014-09, “Revenue from Contracts with Customers”
In May, 2014, the FASB issued Accounting Standards Update (ASU),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 new revenue recognition standards ” ) will replace most existing revenue recognition guidance in U.S. GAAP when it becomes effective. The guidance also requires improved disclosures on the nature, amount, timing, and uncertainty of revenue that is recognized.
﻿
We formed an implementation team during the year ended June 30, 2017 to oversee adoption of the new revenue recognition standards. The implementation team completed its assessment of the new guidance during the fourth quarter of the year ending June 30, 2018 and has determined it will not have a material impact on how we account for our contracts with customers. As previously reported, we will be updating our accounting policies to align with terminology and concepts in the new revenue recognition standards as well as increased disclosures relating to our revenue streams, contract-related balances and contract details.
﻿
The new revenue recognition standard is effective for us beginning in the first quarter of the fiscal year ending June 30, 2019 and can be applied retrospectively to each prior reporting period presented, or retrospectively with the cumulative effect of the change recognized at the date of the initial application. We will be adopting the new revenue recognition standards using the modified retrospective method and have not identified an adjustment to beginning retained earnings for the cumulative effect of the change.
﻿
ASU No. 2016-01, "Financial Instruments - Overall"
In January 2016, the FASB issued Accounting Standards Update ASU No. 2016-01, "Financial Instruments - Overall" (Topic 825-10).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our first quarter of the fiscal year ending June 30, 2019.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We have completed our assess ment of this standard which is relevant for our Cost-Method Investments, and identified example transactions or events that we would regard as an orderly transaction and could be regarded as an observable price including capital-raising activities. If and when these transactions or events occur , and indicate a change in the fair value of our investment, this will be recognized through net income in the period when these transactions or events occur.
﻿
ASU No. 2016-02, “Leases”
In February 2016, the FASB issued Accounting Standard Update ASU No. 2016-02, “Leases” (Topic 842). Under the new guidance, lessees are required to recognize a right-of-use asset and a lease liability on the balance sheet for all leases, other than those that meet the definition of a short -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fiscal year ending June 30, 2020 and early application is not permitted. ASU 2016-02 will be adopted on a modified retrospective transition basis for leases existing at, or entered into after, the beginning of the earliest comparative period presented in the financial statements.
﻿
We formed an implementation team during the fourth quarter of the year ended June 30, 2018 to oversee adoption of the new standard. The implementation team has established a project plan as well as initiated collecting global data on our lease agreements. There are a number of steps in the team’s project plan that remain to be completed including: executing global education program , designing the system solution for data collation and balance calculations, evaluating the impact, and working through required changes to systems, business processes and controls to support the adoption of the new leases standard. While the formal impact assessment is ongoing, we expect this amendment will affect the way we account for operating leases where we are the lessee (as described above), require reassessment of how we account for revenue where we are the lessor and will result in increased disclosures for all lease arrangement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will be effective for the first quarter of our fiscal year ending June 30, 2019 and is required to be adopted on a modified retrospective basis, with a cumulative-effect adjustment recorded directly to retained earnings for intra-entity transfers that occur before the adoption date. Based on this adoption method, we expect to record a cumulative-effect adjustment directly to retained earnings and a reduction in prepaid taxes of approximately $185.6 million on July 1, 2018.
﻿
(b) Recently adopted accounting pronouncements
﻿
We did not adopt any new accounting pronouncements during the year ended June 30, 2018 .
﻿ </t>
  </si>
  <si>
    <t>Inventories [Abstract]</t>
  </si>
  <si>
    <t>(4) Inventories
﻿
Inventories were comprised of the following as of June 30, 2018 and June 30, 2017 (in thousands):
﻿
﻿
June 30, 2018
June 30, 2017
﻿ Raw materials
$ 75,415
$ 75,658
﻿ Work in progress
2,453
4,297
﻿ Finished goods
190,833
188,364
﻿ Total inventories
$ 268,701
$ 268,319</t>
  </si>
  <si>
    <t>Property, Plant And Equipment, Net</t>
  </si>
  <si>
    <t>Property, Plant And Equipment, Net [Abstract]</t>
  </si>
  <si>
    <t>(5) Property, Plant and Equipment, net
﻿
Property, plant and equipment, net is comprised of the following as of June 30, 2018 and June 30, 2017 (in thousands):
﻿
﻿
﻿
June 30, 2018
June 30, 2017
﻿ Machinery and equipment
$ 239,671
$ 230,632
﻿ Computer equipment
155,069
154,032
﻿ Furniture and fixtures
51,045
47,074
﻿ Vehicles
7,399
7,667
﻿ Clinical, demonstration and rental equipment
92,229
86,024
﻿ Leasehold improvements
32,169
35,932
﻿ Land
54,089
55,311
﻿ Buildings
229,193
233,868
﻿
860,864
850,540
﻿ Accumulated depreciation and amortization
(474,314)
(456,299)
﻿ Property, plant and equipment, net
$ 386,550
$ 394,241</t>
  </si>
  <si>
    <t>Goodwill And Other Intangible Assets, Net</t>
  </si>
  <si>
    <t>Goodwill And Other Intangible Assets, Net [Abstract]</t>
  </si>
  <si>
    <t>(6) Goodwill and Other Intangible Assets, net
﻿
Goodwill
﻿
Changes in the carrying amount of goodwill for the years ended June 30, 2018 and June 30, 2017 (in thousands):
﻿
﻿
﻿
Twelve Months Ended June 30,
﻿
2018
2017
﻿ Balance at the beginning of the period
$ 1,064,874
$ 1,059,245
﻿ Business acquisition
247
(645)
﻿ Foreign currency translation adjustments
3,823
6,274
﻿ Balance at the end of the period
$ 1,068,944
$ 1,064,874
﻿
For each of the years ended June 30, 2018 and June 30, 2017 , we have no t recorded any goodwill impairments.
﻿
Other Intangible Assets
﻿
Other intangibles, net are comprised of the following as of June 30, 2018 and June 30, 2017 (in thousands):
﻿
﻿
June 30, 2018
June 30, 2017
﻿ Developed/core product technology
$ 205,149
$ 206,258
﻿ Accumulated amortization
(115,237)
(93,079)
﻿ Developed/core product technology, net
89,912
113,179
﻿ Trade names
48,832
48,768
﻿ Accumulated amortization
(16,868)
(10,894)
﻿ Trade names, net
31,964
37,874
﻿ Non-compete agreements
3,288
3,660
﻿ Accumulated amortization
(2,283)
(2,236)
﻿ Non-compete agreements, net
1,005
1,424
﻿ Customer relationships
118,084
122,458
﻿ Accumulated amortization
(48,157)
(40,050)
﻿ Customer relationships, net
69,927
82,408
﻿ In-process research and development
-
4,100
﻿ In-process research and development, net
-
4,100
﻿ Patents
91,708
85,780
﻿ Accumulated amortization
(69,332)
(62,965)
﻿ Patents, net
22,376
22,815
﻿ Total other intangibles, net
$ 215,184
$ 261,800
﻿
Intangible assets consist of developed/core product technology, trade names, non-compete agreements, customer relationships, and patents, and we amortize them over the estimated useful life of the assets, generally between two and fifteen years. There are no expected residual values related to these intangible assets. In-process research and development is amortized over the estimated the useful life of the assets, once the research and development efforts are completed. At least on an annual basis, we evaluate the in-process research and development balances for impairment.
﻿
Refer to note 22 of the consolidated financial statements for details of acquisitions made in the prior year.
﻿
Amortization expense for the year ended June 30, 2018 was $46.4 million and $8.0 million for identifiable intangible assets and patents, respectively. Total e stimated annual amortization expense for the years ending June 30, 2019 through June 30, 2023 , is shown below (in thousands):
﻿
﻿
﻿ Fiscal Year
Amortization expense
﻿ 2019
$ 53,240
﻿ 2020
48,201
﻿ 2021
40,532
﻿ 2022
30,921
﻿ 2023
12,137</t>
  </si>
  <si>
    <t>Cost-Method Investments</t>
  </si>
  <si>
    <t>Cost-Method Investments [Abstract]</t>
  </si>
  <si>
    <t>(7) Cost-Method Investments
﻿
The aggregate carrying amount of our cost-method investments at June 30, 2018 and June 30, 2017 , included within our other non-current assets on our consolidated balance sheets, was $41.2 million and $38.3 million, respectively.
﻿
We periodically evaluate the carrying value of our cost-method investments, when events and circumstances indicate that the carrying amount of an asset may not be recovered. We determine the fair value of our cost-method investments to evaluate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which can be market supported and unobservable inputs including future cash flows. We have determined that the fair value of our cost-method investments exceed their carrying values.
﻿
The following table shows a reconciliation of the changes in our cost-method investments during the years ended June 30, 2018 and June 30, 2017 (in thousands):
﻿
﻿
﻿
Twelve Months Ended June 30,
﻿
2018
2017
﻿ Balance at the beginning of the period
$ 38,324
$ 33,815
﻿ Investments
14,495
6,464
﻿ Impairment of cost-method investments
(11,593)
(1,955)
﻿ Balance at the end of the period
$ 41,226
$ 38,324</t>
  </si>
  <si>
    <t>Accrued Expenses</t>
  </si>
  <si>
    <t>Accrued Expenses [Abstract]</t>
  </si>
  <si>
    <t xml:space="preserve">(8) Accrued Expenses
﻿
Accrued expenses at June 30, 2018 and June 30, 2017 consist of the following (in thousands):
﻿
﻿
﻿
June 30, 2018
June 30, 2017
﻿ Product warranties
$ 19,227
$ 19,558
﻿ Consulting and professional fees
10,341
10,506
﻿ Value added taxes and other taxes due
20,130
18,228
﻿ Employee related costs
109,280
100,410
﻿ Marketing and promotional programs
3,466
2,661
﻿ Business acquisition contingent consideration
1,505
651
﻿ Hedging instruments
2,373
460
﻿ Liability on receivables sold with recourse (note 19)
2,277
18,068
﻿ Accrued interest
120
1,050
﻿ Logistics and occupancy expenses
6,356
3,815
﻿ Other
10,730
10,888
﻿
$ 185,805
$ 186,295
Refer to note 19 of the consolidated financial statements for details of accounting treatment liability on receivables sold with recourse. </t>
  </si>
  <si>
    <t>Product Warranties</t>
  </si>
  <si>
    <t>Product Warranties [Abstract]</t>
  </si>
  <si>
    <t>(9) Product Warranties
We include the liability for warranty costs in accrued expenses in our consolidated balance sheets. Changes in the liability for product warranty for the years ended June 30, 2018 and June 30, 2017 are as follows (in thousands):
﻿
﻿
﻿
2018
2017
﻿ Balance at the beginning of the period
$ 19,558
$ 15,043
﻿ Warranty accruals for the period
17,339
19,805
﻿ Warranty costs incurred for the period
(17,406)
(15,489)
﻿ Foreign currency translation adjustments
(264)
199
﻿ Balance at the end of the period
$ 19,227
$ 19,558</t>
  </si>
  <si>
    <t>Debt</t>
  </si>
  <si>
    <t>Debt [Abstract]</t>
  </si>
  <si>
    <t>(10) Debt
﻿
Debt at June 30, 2018 and June 30, 2017 consists of the following (in thousands):
﻿
﻿
﻿
﻿
June 30, 2018
June 30, 2017
﻿ Short-term debt
$ 12,000
$
-
﻿ Deferred borrowing costs
(534)
-
﻿ Short-term debt, net
11,466
-
﻿
-
﻿ Long-term debt
$ 272,000
$ 1,080,000
﻿ Deferred borrowing costs
(2,012)
(1,389)
﻿ Long-term debt, net
$ 269,988
$ 1,078,611
﻿ Total debt
$ 281,454
$ 1,078,611
﻿
Credit Facility
﻿
On October 31, 2013, we entered into a revolving credit agreement, as borrower, with lenders, including Union Bank, N.A., as administrative agent, joint lead arranger, swing line lender and letters of credit issuer, and HSBC Bank USA, National Association, as syndication agent and joint lead arranger, providing for a revolving credit facility of $700.0 million, with an uncommitted option to increase the revolving credit facility by an additional $300.0 million. On April 4, 2016, in connection wit h our acquisition of Brightree , we entered into a first amendment to the revolving credit agreement to increase the size of the revolving credit facility from $700.0 million to $1.0 billion, with an uncommitted option to increase the revolving credit facility by an additional $300.0 million, and to make other modifications to provide for the acquisition of Brightree. On January 9, 2017, we entered into a second amendment to our agreement with our existing lenders, including MUFG Union Bank, N.A. as successor in interest to Union Bank, N.A., as Administrative Agent, Joint Lead Arranger, Swing Line Lender and L/C Issuer; and HSBC Bank USA, National Association, as Syndication Agent and Joint Lead Arranger. The second amendment, among other things, increase d the size of our senior unsecured revolving credit facility from $1.0 billion to $1.3 billion, with an uncommitted option to increase the revolving credit facility by an additional $300.0 million.
﻿
On April 17, 2018, we entered into an Amended and Restated Credit Agreement, or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s a senior unsecured revolving credit facility of $800.0 million, with an uncommitted option to increase the revolving credit facility by an additional $300.0 million.
﻿
Additionally, on April 17, 2018, ResMed Limited entered into a Syndicated Facility Agreement, or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200.0 million.
﻿
The Revolving Credit Agreement and Term Credit Agreement each terminate on April 17, 2023 , when all unpaid principal and interest under the loans must be repaid. The term credit facility will also amortize on a semi-annual basis, with a $6.0 million principal payment required on each such semi-annual amortization date. The outstanding principal amounts will bear interest at a rate equal to LIBOR plus 0.75% to 1.50% (depending on the then-applicable leverage ratio) or the Base Rate (as defined in the Revolving Credit Agreement and the Term Credit Agreement, as applicable) plus 0.0% to 0.50% (depending on the then-applicable leverage ratio).
﻿
Our obligations under the Revolving Credit Agreement and Term Credit Agreement are guaranteed by us and certain of our direct and indirect U.S. subsidiaries, including, in each case, ResMed Corp., ResMed Motor Technologies Inc., Birdie Inc., Inova Labs, Inc., Brightree LLC, Brightree Services LLC, Brightree Home Health &amp; Hospice LLC, and Brightree Patient Collections LLC.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ResMed, the respective guarantors of the revolving credit facility and the term credit facility, ResMed Holdings Ltd and/or ResMed EAP Holdings LLC.
﻿
At June 30, 2018 , the interest that was being charged on the outstanding principal amounts was 3.0% . An applicable commitment fee of 0.100% to 0.175% (depending on the then-applicable leverage ratio) applies on the unused portion of the revolving credit facility. At June 30, 2018, we were in compliance with our debt covenants and there was $281.5 million outstanding under the revolving credit facility and term credit facility .</t>
  </si>
  <si>
    <t>Stockholders' Equity</t>
  </si>
  <si>
    <t>Stockholders' Equity [Abstract]</t>
  </si>
  <si>
    <t>(11) Stockholders’ Equity
﻿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
During fiscal year 2018 , we repurchased 550,000 shares at a cost of $53.8 million and d uring fiscal year 2017, we did not purchase any shares under our share repurchase program. As of June 30, 2018 , we have repurchased a total of 41.6 million shares at a cost of $1.6 billion . Shares that are repurchased are classified as “treasury stock pending future use” and reduce the number of shares outstanding used in calculating earnings per share. At June 30, 2018 , 13.1 million additional shares can be repurchased under the approved share repurchase program.
﻿
Preferred Stock. In April 1997, our board of directors authorized 2,000,000 shares of $ 0.01 par value preferred stock. No such shares were issued or outstanding at June 30, 2018 .
Stock Options and Restricted Stock Units. We have granted stock options and restricted stock units to personnel, including officers and directors, in accordance with the ResMed Inc. 2009 Incentive Award Plan (the “2009 Plan”). These options and restricted stock units vest over one to four years and the options have expiration dates of seven years from the date of grant. We have granted the options with an exercise price equal to the market value as determined at the date of grant.
﻿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0.7 million, or $1.2 million in the case of a non-employee director who is also serving as chairman of our board of directors. The amendment and restatement also increased the maximum amount payable pursuant to cash-denominated performance awards granted in any calendar year from $3.0 million to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
﻿
The maximum number of shares of our common stock authorized for issuance under the 2009 Plan is 51.1 million. The number of securities remaining available for future issuance under the 2009 Plan at June 30, 2018 is 17.8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
At June 30, 2018 , there was $75.3 million in unrecognized compensation costs related to unvested stock-based compensation arrangements. This is expected to be recognized over a weighted average period of 2.2 years. The aggregate intrinsic value of the stock-based compensation arrangements outstanding and exercisable at June 30, 2018 and June 30, 2017 was $222.3 million and $194.5 million, respectively. The aggregate intrinsic value of the options exercised during the fiscal years 2018, 2017 and 2016 , was $27.5 million, $28.1 million and $40.4 million, respectively.
﻿
The following table summarizes option activity during the year ended June 30, 2018 :
﻿
﻿
﻿
Options
Weighted Average Exercise Price
Weighted Average Remaining Contractual Term in Years
﻿ Outstanding at beginning of period
1,495,573
$ 47.09
3.9
﻿ Granted
248,821
85.42
﻿ Exercised
(538,568)
34.83
﻿ Forfeited
-
-
﻿ Outstanding at end of period
1,205,826
$ 60.48
4.4
﻿ Exercise price of granted options
$ 85.42
﻿ Options exercisable at end of period
683,620
$ 52.26
* Includes NIL shares netted for tax.
﻿
The following table summarizes the activity of restricted stock units, including performance restricted stock units, during year ended June 30, 2018 :
﻿
﻿
Restricted Stock Units
Weighted Average Grant-Date Fair Value
Weighted Average Remaining Contractual Term in Years
﻿ Outstanding at beginning of period
1,906,394
$ 53.26
1.6
﻿ Granted
570,332
80.24
﻿ Vested
(393,617)
52.35
﻿ Expired / cancelled
(366,445)
-
﻿ Forfeited
(71,910)
58.17
﻿ Outstanding at end of period
1,644,754
$ 62.89
1.6
* Includes 179,847 shares netted for tax.
﻿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18 , the number of shares remaining available for future issuance under the ESPP is 0.5 million shares.
﻿
During years ended June 30, 2018 and June 30, 2017 , we issued 302,000 and 327,000 shares to our employees in two offerings and we recognized $5.2 million and $4.2 million, respectively, of stock compensation expense associated with the ESPP.</t>
  </si>
  <si>
    <t>Earnings Per Share</t>
  </si>
  <si>
    <t>Earnings Per Share [Abstract]</t>
  </si>
  <si>
    <t>(12) Earnings Per Share
﻿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The weighted average number of outstanding stock options and restricted stock units not included in the computation of diluted earnings per share were 153,000 , 173,000 and 297,000 for the years ended June 30, 2018, 2017 and 2016 , respectively, as the effect would have been anti-dilutive.
Basic and diluted earnings per share for the years ended June 30, 2018, 2017 and 2016 are calculated as follows (in thousands except per share data):
﻿
﻿
﻿
2018
2017
2016
﻿ Numerator:
﻿ Net income
$ 315,588
$ 342,284
$ 352,409
﻿ Denominator:
﻿ Basic weighted-average common shares outstanding
142,764
141,360
140,242
﻿ Effect of dilutive securities:
﻿ Stock options and restricted stock units
1,223
1,093
1,427
﻿ Diluted weighted average shares
143,987
142,453
141,669
﻿ Basic earnings per share
$ 2.21
$ 2.42
$ 2.51
﻿ Diluted earnings per share
$ 2.19
$ 2.40
$ 2.49</t>
  </si>
  <si>
    <t>Other, Net</t>
  </si>
  <si>
    <t>Other, Net [Abstract]</t>
  </si>
  <si>
    <t>(13) Other, net
﻿
Other, net, in the consolidated statements of income is comprised of the following for the years ended June 30, 2018, 2017 and 2016 (in thousands):
﻿
﻿
﻿
2018
2017
2016
﻿ Gain (loss) on foreign currency transactions and hedging, net
$ (1,546)
$ 5,434
$ 4,169
﻿ Impairment of cost method investments
(11,593)
(1,955)
(750)
﻿ Other
4,597
617
1,541
﻿
$ (8,542)
$ 4,096
$ 4,960</t>
  </si>
  <si>
    <t>Income Taxes</t>
  </si>
  <si>
    <t>Income Taxes [Abstract]</t>
  </si>
  <si>
    <t xml:space="preserve">(14) Income Taxes
﻿
Income before income taxes for the years ended June 30, 2018, 2017 and 2016 , was taxed under the following jurisdictions (in thousands):
﻿
﻿
﻿
2018
2017
2016
﻿ U.S.
$ 42,627
$ (4,985)
$ 1,785
﻿ Non-U.S.
478,685
423,728
437,781
﻿
$ 521,312
$ 418,743
$ 439,566
﻿
The provision for income taxes is presented below (in thousands):
﻿
﻿
2018
2017
2016
﻿ Current:
Federal
$ 128,971
$ 16,468
$ 24,325
﻿
State
948
(1,159)
5,805
﻿
Non-U.S.
68,858
65,612
58,023
﻿
198,777
80,921
88,153
﻿ Deferred:
Federal
9,488
11,385
5,640
﻿
State
(350)
2,706
(1,644)
﻿
Non-U.S.
(2,191)
(18,553)
(4,992)
﻿
6,947
(4,462)
(996)
﻿ Provision for income taxes
$ 205,724
$ 76,459
$ 87,157
﻿
The provision for income taxes differs from the amount of income tax determined by applying the applicable U.S. federal income tax rate of 28% for the year ended June 30, 2018 and 35% for the years ended June 30, 2017 and 2016, to pretax income as a result of the following (in thousands):
﻿
﻿
﻿
2018
2017
2016
﻿ Taxes computed at statutory U.S. rate (1)
$ 146,280
$ 146,560
$ 153,848
﻿ Increase (decrease) in income taxes resulting from:
﻿ Transition tax
126,753
-
-
﻿ State income taxes, net of U.S. tax benefit
2,427
(1,294)
2,573
﻿ Research and development credit
(4,089)
(2,804)
(5,138)
﻿ Change in statutory tax rates
16,685
-
-
﻿ Tax effect of dividends
-
97,662
80,754
﻿ Change in valuation allowance
(2,962)
4,021
(5,882)
﻿ Effect of non-U.S. tax rates
(70,250)
(97,141)
(91,124)
﻿ Foreign tax credits (2)
(6,473)
(67,689)
(44,835)
﻿ Stock-based compensation expense
(7,045)
(3,107)
(8,170)
﻿ Other
4,398
251
5,131
﻿
$ 205,724
$ 76,459
$ 87,157
﻿
(1) In fiscal year 2018, as a result of U.S. tax legislation, the statutory U.S. tax rate was 28%.
(2) In fiscal year 2018, $75.5 million of the foreign tax credit is included as a reduction in the transition tax.
﻿
The components of our deferred tax assets and liabilities at June 30, 2018 and June 30, 2017 , are as follows (in thousands):
﻿
﻿
﻿
﻿
2018
2017
﻿ Deferred tax assets:
﻿ Employee liabilities
$ 16,184
$ 19,275
﻿ Tax credit carry overs
9,031
501
﻿ Inventories
5,840
10,126
﻿ Provision for warranties
3,904
4,766
﻿ Provision for doubtful debts
3,817
2,967
﻿ Net operating loss carryforwards
26,355
36,117
﻿ Capital loss carryover
3,932
2,625
﻿ Property, plant and equipment
6,121
3,850
﻿ Stock-based compensation expense
9,322
15,143
﻿ Other
4,515
4,569
﻿
89,021
99,939
﻿ Less valuation allowance
(12,297)
(15,259)
﻿ Deferred tax assets
76,724
84,680
﻿ Deferred tax liabilities:
﻿ Goodwill and other intangibles
(35,990)
(36,999)
﻿ Deferred tax liabilities
(35,990)
(36,999)
﻿ Net deferred tax asset
$ 40,734
$ 47,681
﻿
We reported the net deferred tax assets and liabilities in our consolidated balance sheets at June 30, 2018 and June 30, 2017 , as follows (in thousands):
﻿
﻿
﻿
2018
2017
﻿ Non-current deferred tax asset
$ 53,818
$ 61,503
﻿ Non-current deferred tax liability
(13,084)
(13,822)
﻿ Net deferred tax asset
$ 40,734
$ 47,681
﻿
As of June 30, 2018 , we had $61.0 million of U.S. federal and state net operating loss carryforwards and $93.7 million of non-U.S. net operating loss carryforwards, which expire in various years beginning in 2018 or carry forward indefinitely.
﻿
The valuation allowance at June 30, 2018 relates to a provision for uncertainty of the utilization of net operating loss carryforwards of $9.2 million and capital loss and other items of $3.0 million. We believe that it is more likely than not that the benefits of deferred tax assets, net of any valuation allowance, will be realized.
﻿
A substantial portion of our manufacturing operations and administrative functions in Malaysia and Singapore operate under various tax holidays and tax incentive programs that will expire in whole or in part at va rious dates through June 30, 203 0. The end of certain tax holidays may be extended if specific conditions are met. The net impact of these tax holidays and tax incentive programs increased our net earnings by $33.5 million ( $0.23 per diluted share) for the year ended June 30, 2018 and $19.5 million ( $0.14 per diluted share) for the year ended June 30, 2017 .
﻿
﻿
During the year ended June 30, 2018 , as a result of the U.S. Tax Act , we have treated all non-U.S. historical earnings as taxable, which resulted in additional tax expense of $126.9 million which is payable over the next eight years. Therefore, future repatriation of cash held by our non-U.S. subsidiaries will generally not be subject to U.S. federal tax if repatriated. The total amount of these undistributed earnings at June 30, 2018 amounted to approximately $2.6 billion. If these earnings had not been permanently reinvested, deferred taxes of approximately $4.0 million would have been recognized in the consolidated financial statements.
﻿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18 , is not material to our results of operations, financial condition or cash flows, and if recognized, would not have a material impact on our effective tax rate.
﻿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
In connection with the audit by the Australian Taxation Office (“ATO”) for the tax years 2009 to 2013 , we received Notices of Amended Assessments in March 2018. Based o n these assessments, the ATO assert ed that we owe $151.7 million in additional income tax and $38.4 million in accrued interest , of which $75.9 million was paid i n April 2018 under a payment arrangement with the ATO . At June 30, 2018, we have recorded a receivable in prepaid taxes and other non-current assets for the amount paid as we ultimately expect this will be refunded by the ATO. In June 2018 , we received a notice from the ATO claiming penalties of 50% of the additional income tax that was assessed or $75.9 million. We do not agree with the ATO’s assessments and continue to believe we are more likely than not to be successful in defending our position. We have also been notified by the ATO that they intend to audit tax years 2014 to 2017.
﻿
Our income tax expense, short-term income taxes payable and long-term income taxes payable were impacted by charges associated with the U.S. Tax Act enacted on December 22, 2017, which resulted in additional income tax expense of $138.0 million during the year ended June 30, 2018 . Specifically, the income tax expense includes the transition tax imposed on our accumulated foreign earnings, which resulted in additional income tax expense of $12 6 . 9 million for the year ended June 30, 2018. Additionally, it resulted in t he write down in the carrying value of our net deferred tax assets due to the lower corporate tax rate and the reduction in the future value of deferred tax assets, which resulted in additional income tax expense of $11.1 million recorded in the year ended June 30, 2018 .
﻿
On December 22, 2017, the SEC issued guidance under Staff Accounting Bulletin No. 118, Income Tax Accounting Implications of the Tax Cuts and Jobs Act (“SAB 118”) directing taxpayers to consider the impact of the U.S. Tax Act as “provisional” when it does not have the necessary information available, prepared or analyzed (including computations) in reasonable detail to complete its accounting for the change in tax law. In accordance with SAB 118, the additio nal estimated income tax of $138.0 million represents our best estimate based on current interpretation of the U.S. Tax Act as we are still accumulating data to finaliz e the underlying calculations, or in certain cases, the U.S. Treasury is expected to issue further guidance on the application of certain provisions of the U.S. Tax Act . In accordance with SAB 118, the additional estimated income tax of $13 8 . 0 million recorded for the year ended June 30, 2018 is considered provisional and will be finalized before December 22, 2018. </t>
  </si>
  <si>
    <t>Segment Information</t>
  </si>
  <si>
    <t>Segment Information [Abstract]</t>
  </si>
  <si>
    <t>(15) Segment Information
﻿
We predominantly operate in a single operating segment, which is the sleep and respiratory disorders sector of the medical device industry. Due to the acquisition of Brightree LLC in April 2016, our operations now include the supply of business management software and services to medical equipment and home health providers. However, these operations, both in terms of revenue and profit, are not material to our global operations and therefore have not been separately reported as a segment.
﻿
Sales of devices for each of the years ended June 30, 2018, 2017 and 2016 , were $1,303.6 million, $ 1,161.0 million and $ 1,064.2 million, respectively. Sales of masks and other accessories for each of the years ended June 30, 2018, 2017 and 2016 , were $879.6 million, $767.7 million and $745.6 million, respectively. We allocate revenue to a geographic area based on where the products are shipped to or where the services are performed. Revenue information by geographic area for the years ended June 30, 2018, 2017 and 2016 , is summarized below (in thousands):
﻿
﻿
﻿
Revenue from external sources for the years ended June 30,
﻿
2018
2017
2016
﻿ United States
$ 1,345,212
$ 1,229,196
$ 1,056,453
﻿ Rest of the World
994,984
837,541
782,260
﻿ Total
$ 2,340,196
$ 2,066,737
$ 1,838,713
﻿
Long-lived assets of geographic areas are those assets used in our operations in each geographical area, and excludes goodwill, other intangible assets, and deferred tax assets. Long-lived assets by geographic area as of June 30, 2018, 2017 and 2016 , is summarized below (in thousands):
﻿
﻿
﻿
Long lived assets at June 30,
﻿
2018
2017
2016
﻿ United States
$ 142,337
$ 150,677
$ 148,789
﻿ Australia
173,394
183,159
185,978
﻿ Rest of the World
70,819
60,405
49,509
﻿ Total
$ 386,550
$ 394,241
$ 384,276</t>
  </si>
  <si>
    <t>Stock-Based Employee Compensation</t>
  </si>
  <si>
    <t>Stock-Based Employee Compensation [Abstract]</t>
  </si>
  <si>
    <t>(16) Stock-based Employee Compensation
﻿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
﻿
We estimate the fair value of stock options granted under our stock option plans and purchase rights granted under the ESPP using the following assumptions:
﻿
﻿
Fiscal Year Ended June 30,
﻿
2018
2017
2016
﻿ Stock options:
﻿ Weighted average grant date fair value
$
16.68
$
10.89
$
12.18
﻿ Weighted average risk-free interest rate
2.08%
1.61%
1.66%
﻿ Expected life in years
4.9
4.9
4.9
﻿ Dividend yield
1.46% - 1.65%
2.02% - 2.29%
2.06% - 2.09%
﻿ Expected volatility
23%
25%
27%
﻿ ESPP purchase rights:
﻿ Weighted average grant date fair value
$
17.44
$
12.50
$
13.61
﻿ Weighted average risk-free interest rate
0.8%
0.5%
0.2%
﻿ Expected life in years
6 months
6 months
6 months
﻿ Dividend yield
1.47% - 1.92%
1.92% - 2.27%
1.96% - 2.14%
﻿ Expected volatility
23%
23%
23% - 32%
﻿
During the fiscal years ended June 30, 2018 and June 30, 2017 , we granted 167,000 and 243,000, performance restricted stock units (“PRSUs”), which contain a market condition, with the ultimate realizable number of PRSUs dependent on relative total stockholder return over a three -year period, up to a maximum amount to be issued under the award of 200 % of the original grant. The weighted average grant date fair value of PRSUs granted during the fiscal years 2018 and 2017 was estimated at $76.20 and $51. 60 per PRSU, respectively, using a Monte-Carlo simulation valuation model.
﻿
The following table summarizes the total stock-based compensation costs incurred and the associated tax benefit recognized during the years ended June 30, 2018, 2017 and 2016 (in thousands):
﻿
﻿
﻿
﻿
2018
2017
2016
﻿ Cost of sales - capitalized as part of inventory
$ 2,990
$ 2,877
$ 2,731
﻿ Selling, general and administrative expenses
39,754
37,096
36,994
﻿ Research and development expenses
5,668
5,952
6,683
﻿ Stock-based compensation costs
48,412
45,925
46,408
﻿ Tax benefit
(17,078)
(20,100)
(25,020)
﻿ Stock-based compensation costs, net of tax benefit
$ 31,334
$ 25,825
$ 21,388</t>
  </si>
  <si>
    <t>Employee Retirement Plans</t>
  </si>
  <si>
    <t>Employee Retirement Plans [Abstract]</t>
  </si>
  <si>
    <t>(17) Employee Retirement Plans
﻿
We contribute to a number of employee retirement plans for the benefit of our employees. Details of the main plans are as follows:
﻿
(1) Australia - We contribute to defined contribution plans for each employee resident in Australia. All Australian employees, after serving a qualifying period, are entitled to benefits on retirement, disability or death. Employees may contribute additional funds to the plans. We contribute to the plans at the rate of approximately 9.5 % of the salaries of all Australian employees. Our total contributions to the plans for the years ended June 30, 2018, 2017 and 2016 , were $ 10.5 million, $ 9.9 million and $ 9.1 million, respectively.
(2) United States - We sponsor a defined contribution plan available to substantially all domestic employees. Company contributions to this plan are based on a percentage of employee contributions to a maximum of 4.0 % of the employee’s salary. Our total contributions to the plan were $ 5.0 million, $ 4.3 million and $ 3.3 million in fiscal 2018, 2017 and 2016 , respectively.
(3) Singapore - We sponsor a defined contribution plan available to substantially all domestic employees. Company contributions to this plan are based on a percentage of employee contributions to a maximum of 17.0% of the employee’s salary. Our total contributions to the plan were $2.2 million, $ 1.7 million and $1.4 million in fiscal 2018 , 2017 and 2016 , respectively.</t>
  </si>
  <si>
    <t>Commitments</t>
  </si>
  <si>
    <t>Legal Actions And Contingencies [Abstract]</t>
  </si>
  <si>
    <t xml:space="preserve">(18) Commitments
﻿
We lease buildings, motor vehicles and office equipment under operating leases. We expense rental charges for operating leases on a straight-line basis over the lease term taking into account rent concessions or holidays. Rent expenses under operating leases for the years ended June 30, 2018, 2017 and 2016 , were approximately $ 21.1 million, $ 20.1 million and $ 17.4 million, respectively. At June 30, 2018 we had the following future minimum lease payments under non-cancelable operating leases (in thousands):
﻿
﻿
﻿ Fiscal Years
Operating Leases
﻿ 2019
$ 18,343
﻿ 2020
12,585
﻿ 2021
8,382
﻿ 2022
5,929
﻿ 2023
4,686
﻿ Thereafter
7,539
﻿ Total minimum lease payments
$ 57,464
﻿ </t>
  </si>
  <si>
    <t>Legal Actions And Contingencies</t>
  </si>
  <si>
    <t xml:space="preserve">(19) Legal Actions and Contingencies
﻿
Litigation
﻿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Taxation Matters
﻿
As described in note 14 – Income Taxes, we received Notices of Amended Assessments from the ATO for the tax years 2009 to 2013. Based on these assessments, the ATO is asserting that we owe $151.7 million in additional income tax and $38.4 million in accrued interest, of which $75.9 million was paid in April 2018 under a payment arrangement with the ATO. In June 2018, we received a notice from the ATO claiming penalties of 50% of the additional income tax that was assessed or $75.9 million . We do not agree with the ATO’s assessments and we continue to believe we are more likely than not to be successful in defending our position. However, if we are not successful, we will not receive a refund of the $75.9 million paid in April 2018 and we would be required to pay the remaining $75.9 m illion in additional income tax, $38.4 million in accrued interest and $75.9 million in penalties , which would be recorded as income tax expense . We have also been notified by the ATO that they intend to audit tax years 2014 to 2017.
﻿
In connection with the recent U.S. Tax Act and the analysis of historical tax filings, we identified an administrative oversight in our prior year tax filing relating to a gain on an internal legal entity reorg anization. We have applied for relief by the U.S. Internal Revenue Service to amend the related tax returns required to correct the administrative oversight, which would indefinitely defer the recognition of this gain. W e believe it is more likely t han not that we will be granted this relief and therefore, have not recorded a reserve in relation to this matter during the year ended June 30, 2018.
﻿
Contingent Obligations Under Recourse Provisions
﻿
We use independent financing institutions to offer some of our customers financing for the purchase of some of our products. Under these arrangements, if the customer qualifies under the financing institutions ’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 which is estimated based on historical default rates. This is applied to receivables sold with recourse and is recorded in accrued expenses.
﻿
The following table summarizes the amount of receivables sold with recourse during the years ended June 30, 2018 and June 30, 2017 (in thousands):
﻿
﻿
﻿
Twelve Months Ended June 30,
﻿
2018
2017
﻿ Total receivables sold:
﻿ Full recourse
$ 25,829
$ 24,592
﻿ Limited recourse
79,397
74,735
﻿ Total
$ 105,226
$ 99,327
﻿
The following table summarizes the maximum exposure on outstanding receivables sold with recourse and provision for doubtful accounts at June 30, 2018 and June 30, 2017 (in thousands):
﻿
﻿
﻿
June 30, 2018
June 30, 2017
﻿ Maximum exposure on outstanding receivables:
﻿ Full recourse
$ 20,139
$ 18,068
﻿ Limited recourse
9,239
9,432
﻿ Total
$ 29,378
$ 27,500
﻿
﻿ Contingent provision for receivables with recourse
$ (2,277)
$ (1,437)
﻿ </t>
  </si>
  <si>
    <t>Fair Value Measurements</t>
  </si>
  <si>
    <t>Fair Value Measurements [Abstract]</t>
  </si>
  <si>
    <t xml:space="preserve">(20) Fair Value Measurements
﻿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
The hierarchies of inputs ar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Level 3: Input prices quoted that are significant to the fair value of the financial assets or liabilities which are not observable nor supported by an active market.
﻿
The following table summarizes our financial assets and liabilities, as at June 30, 2018 and June 30, 2017 using the valuation input hierarchy (in thousands):
﻿
﻿
﻿
﻿
Level 1
Level 2
Level 3
Total
﻿ Balances at June 30, 2018
﻿ Foreign currency hedging instruments, net
$
-
$ (2,699)
$
-
$ (2,699)
﻿ Business acquisition contingent consideration
$
-
$
-
$ (1,505)
$ (1,505)
﻿ Balances at June 30, 2017
﻿ Foreign currency hedging instruments, net
$
-
$ 2,760
$
-
$ 2,760
﻿ Business acquisition contingent consideration
$
-
$
-
$ (1,580)
$ (1,580)
﻿
We determine the fair value of our financial assets and liabilities as follows:
﻿
Foreign currency hedging instrument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
The following is a reconciliation of changes in the fair value of contingent consideration during fiscal years ended June 30, 2018 and June 30, 2017 (in thousands):
﻿
﻿
2018
2017
﻿ Balance at the beginning of the period
$ (1,580)
$ (10,450)
﻿ Acquisition date fair value of contingent consideration
-
(1,580)
﻿ Changes in fair value included in operating income (1)
(411)
(10,076)
﻿ Payments
486
20,142
﻿ Foreign currency translation adjustments
-
384
﻿ Balance at the end of the period
$ (1,505)
$ (1,580)
﻿
(1) During the year ended June 30, 2017 we recognized a charge of $10.1 million representing additional contingent consideration associated with the acquisition of Curative Medical Technology Inc., following the achievement of performance milestones under the purchase agreement which exceeded our earlier expectations.
﻿
We did not have any significant non-financial assets or liabilities measured at fair value on June 30, 2018 or June 30, 2017 . </t>
  </si>
  <si>
    <t>Derivative Instruments And Hedging Activities</t>
  </si>
  <si>
    <t>Derivative Instruments And Hedging Activities [Abstract]</t>
  </si>
  <si>
    <t>(21)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do not enter into financial instruments for trading or speculative purposes.
﻿
We held foreign currency instruments with notional amounts totaling $462.1 million and $568.2 million at June 30, 2018 and June 30, 2017 , respectively, to hedge foreign currency fluctuations. These contracts m ature at various dates prior to June, 2021.
﻿
The following table summarizes the amount and location of our derivative financial instruments as of June 30, 2018 and June 30, 2017 (in thousands):
﻿
﻿
﻿
June 30, 2018
June 30, 2017
Balance Sheet Caption
﻿ Foreign currency hedging instruments
$ 281
$ 2,614
Other assets - current
﻿ Foreign currency hedging instruments
-
1,273
Other assets - non current
﻿ Foreign currency hedging instruments
(2,373)
(1,127)
Accrued expenses
﻿ Foreign currency hedging instruments
(607)
-
Other long-term liabilities
﻿
$ (2,699)
$ 2,760
﻿
The following table summarizes the amount and location of gains (losses) associated with our derivative financial instruments and other foreign-currency-denominated transactions for the fiscal years ended June 30, 2018 and June 30, 2017 , respectively (in thousands):
﻿
﻿
﻿
﻿
Gain /(Loss) Recognized
Income Statement Caption
﻿
Twelve Months Ended June 30,
﻿
2018
2017
﻿ Foreign currency hedging instruments
$ (21,294)
$ 1,812
Other, net
﻿ Other foreign-currency-denominated transactions
19,748
3,622
Other, net
﻿
$ (1,546)
$ 5,434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22) Business Combinations
﻿
Fiscal year ended June 30, 2018
﻿
During the year ended June 30, 2018, we did not complete any material acquisitions.
﻿
Fiscal year ended June 30, 2017
﻿
On May 31, 2017 , we completed the acquisition of assets in Conduit Technology, LLC (“Conduit”), a provider of documentation and workflow solutions. On June 30, 2017 , we completed the acquisition of assets in AllCall Connect, LLC (“AllCall”), a provider of a live-calling solution for CPAP patient resupply. These acquisitions have been accounted for as business combinations using purchase accounting and are included in our consolidated financial statements from their respective acquisition dates. The acquisitions, individually and collectively, are not considered a material business combination and accordingly pro forma information is not provided. The acquisitions were funded through cash on-hand.
﻿
We have completed the purchase price allocations associated with the Conduit and AllCall acquisitions which did not result in any changes to the preliminary purchase price allocations recognized. The cost of the acquisitions was allocated to the assets acquired and liabilities assumed based on estimates of their fair values at the date of acquisition. The goodwill recognized as part of these acquisitions, which is deductible for tax purposes, mainly represents the synergies that are unique to our combined businesses and the potential for new products and services to be developed in the future. The fair values of assets acquired and liabilities assumed, and the estimated useful lives of intangible assets acquired are as follows (in thousands):
﻿
﻿
﻿
Final
Intangible assets - useful life
﻿ Current assets
$
-
﻿ Property, plant and equipment
69
﻿ Trade names
100
3 years
﻿ Non-compete
520
1 - 3 years
﻿ Developed technology
1,800
5 years
﻿ Customer relationships
2,160
5 years
﻿ Goodwill
2,000
﻿ Assets acquired
$ 6,649
﻿ Current liabilities
(60)
﻿ Total liabilities assumed
$ (60)
﻿ Net assets acquired
$ 6,589
﻿
During the year ended June 30, 2017 we did no t record material acquisition-related expenses.
﻿
Fiscal year ended June 30, 2016
﻿
Brightree
﻿
On April 4, 2016 , we completed the acquisition of Brightree LLC (“Brightree”), a provider of cloud-based clinical and business management software for the post-acute care industry, for a total purchase consideration paid of $802 million. This acquisition has been accounted for as a business combination using purchase accounting and included in our consolidated financial statements from April 4, 2016. The acquisition was funded through cash on-hand, funds available from the existing revolving credit facility, an increase in the size of our revolving credit facility from $700 million to $1 billion and we also entered into a $300 million senior unsecured one -year term loan credit facility.
﻿
We completed the purchase price allocation in relation to this acquisition during the quarter ended March 31, 2017. The cost of the acquisition was allocated to the assets acquired and liabilities assumed based on estimates of their fair values at the date of acquisition. The goodwill recognized as part of these acquisitions, which is deductible for tax purposes, mainly represents the synergies that are unique to our combined businesses and the potential for new products and services to be developed in the future. The fair values of assets acquired and liabilities assumed, and the estimated useful lives of intangible assets acquired, are as follows (in thousands):
﻿
﻿
﻿
﻿
﻿
Final
Intangible assets - useful life
﻿ Current assets
$ 15,310
﻿ Property, plant and equipment
1,045
﻿ Trade names
28,700
10 years
﻿ In-process research and development
4,100
n/a
﻿ Developed technology
114,700
5 to 6 years
﻿ Customer relationships
51,000
10 to 15 years
﻿ Goodwill
602,996
﻿ Assets acquired
$ 817,851
﻿ Current liabilities
(9,399)
﻿ Deferred revenue
(4,571)
﻿ Deferred tax liabilities
-
﻿ Total liabilities assumed
$ (13,970)
﻿ Net assets acquired
$ 803,881
﻿</t>
  </si>
  <si>
    <t>Restructuring Expenses</t>
  </si>
  <si>
    <t>Restructuring Expenses [Abstract]</t>
  </si>
  <si>
    <t>(23) Restructuring Expenses
﻿
During the year ended June 30, 2018 , we incurred restructuring expenses of $ 18.4 million associated with a global strategic workforce planning review, which resulted in a reduction in headcount across most of our functions and locations and closure of our Paris site. We recorded the full amount of $18.4 million during the year ended June 30, 2018, within our operating expenses which was separately disclosed as restructuring expenses and had $1.5 million remaining in our employee related costs accrual at year end. The restructuring expenses consisted primarily of severance payments to employees and the remaining expense relating to legal and consulting services associated with the completion of the employee severances and contract exit costs associated with the Paris site.
﻿
During the year ended June 30, 2017, we incurred restructuring expenses of $12.4 million associated with the reorganization of our Paris manufacturing activities and German research and development activities. The restructuring expenses consisted primarily of severance payments to employees, site closure costs and associated project cancellation costs. We recorded the full amount of $12.4 million during the year ended June 30, 2017, within our operating expenses and separately disclosed the amount as restructuring expenses. We had $6.5 million remaining in our employee related costs accrual at year end which was paid out during the year ended June 30, 2018 .
﻿
During the year ended June 30, 2016, we incurred restructuring expenses of $6.9 million associated with rationalizing our European research &amp; development operations and manufacturing facilities. The restructuring expenses consisted primarily of severance payments and an asset write-down of a legacy manufacturing facility. We recorded and paid the full amount of $6.9 million during the year ended June 30, 2016, within our operating expenses and separately disclosed the amount as restructuring expenses.</t>
  </si>
  <si>
    <t>Litigation Settlement Expenses</t>
  </si>
  <si>
    <t>Litigation Settlement Expenses [Abstract]</t>
  </si>
  <si>
    <t>(24) Litigation Settlement Expenses
﻿
During the fiscal year ended June 30, 2017 we recognized litigation settlement expenses of $8.5 million associated with an agreement with Chinese manufacturer, BMC Medical, and its U.S. distributor, 3B, to settle all outstanding disputes. The material terms of the settlement were:
·
ResMed paid 3B the amount of $8.5 million to settle all claims in the Florida case, including claims against our three customers.
·
We agreed that for five years from the date of the agreement, we would not initiate legal suit against BMC for patent infringement for selling their range of devices and masks that were the subject of the current dispute. BMC agreed to pay us royalties on the sale of those products in the United States.
·
Mutual release and dismissal of all litigation current at the time of settlement, worldwide, including all validity challenges. It was agreed that neither party will initiate legal suit against the other for a period of five years without a 90 day meet and confer process.</t>
  </si>
  <si>
    <t>Schedule II Valuation And Qualifying Accounts And Reserves</t>
  </si>
  <si>
    <t>Schedule II Valuation And Qualifying Accounts And Reserves [Abstract]</t>
  </si>
  <si>
    <t xml:space="preserve">SCHEDULE II
RESMED INC. AND SUBSIDIARIES
VALUATION AND QUALIFYING ACCOUNTS AND RESERVES
June 30, 2018, 2017 and 2016
(in thousands)
﻿
﻿
﻿
﻿
Balance at Beginning of Period
Charged to costs and expenses
Other (deductions)
Balance at End of Period
﻿ Year ended June 30, 2018
﻿ Applied against asset account
﻿ Allowance for doubtful accounts
$ 11,150
$ 15,189
$ (7,081)
$ 19,258
﻿ Year ended June 30, 2017
﻿ Applied against asset account
﻿ Allowance for doubtful accounts
$ 12,555
$ 4,269
$ (5,674)
$ 11,150
﻿ Year ended June 30, 2016
﻿ Applied against asset account
﻿ Allowance for doubtful accounts
$ 12,276
$ 3,383
$ (3,104)
$ 12,555
﻿
See accompanying report of independent registered public accounting firm. </t>
  </si>
  <si>
    <t>Summary Of Significant Accounting Policies (Policy)</t>
  </si>
  <si>
    <t>Basis Of Consolidation</t>
  </si>
  <si>
    <t xml:space="preserve">Basis of Consolidation
﻿
The consolidated financial statements include the accounts of the Company and its wholly owned subsidiaries. All significant inter-company transactions and balances have been eliminated in consolidation.
﻿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 </t>
  </si>
  <si>
    <t>Revenue Recognition</t>
  </si>
  <si>
    <t xml:space="preserve">Revenue Recognition
﻿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 </t>
  </si>
  <si>
    <t>Cash And Cash Equivalents</t>
  </si>
  <si>
    <t xml:space="preserve">Cash and Cash Equivalents
﻿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Our cash and cash equivalents balance at June 30, 2018 , include $2.5 million in cash which is subject to notice periods of up to 90 days. These cash balances earn interest rates above normal term deposit rates otherwise available and are held at highly rated financial institutions.
﻿ </t>
  </si>
  <si>
    <t xml:space="preserve">Inventories
﻿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t>
  </si>
  <si>
    <t>Property, Plant And Equipment</t>
  </si>
  <si>
    <t xml:space="preserve">Property, Plant and Equipment
﻿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t>
  </si>
  <si>
    <t>Intangible Assets</t>
  </si>
  <si>
    <t xml:space="preserve">Intangible Assets
﻿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We evaluate the recoverability of intangible assets periodically and take into account events or circumstances that warrant revised estimates of useful lives or that indicate that impairment exists. We have no t identified any impairment of intangible assets during any of the periods presented. </t>
  </si>
  <si>
    <t>Goodwill</t>
  </si>
  <si>
    <t xml:space="preserve">Goodwill
﻿
We conducted our annual review for goodwill impairment during the final quarter of 2018 . Our goodwill impairment tests are performed at our reporting unit level which is one level below our operating segment. Fair value is determined based on estimated discounted cash flows. Our goodwill impairment review involved the following steps:
﻿
Step 0 or Qualitative assessment – Evaluate qualitative factors to determine whether it is more likely than not that the fair value of a reporting unit is less than its carrying amount, including goodwill. Factors considered included, but we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
Step 1 – 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
﻿
Step 2 –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The results of our review indicated that no impaired goodwill exists as the fair value for each reporting unit exceeded its carrying value. </t>
  </si>
  <si>
    <t>Foreign Currency</t>
  </si>
  <si>
    <t xml:space="preserve">Foreign Currency
﻿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t>
  </si>
  <si>
    <t>Research And Development</t>
  </si>
  <si>
    <t xml:space="preserve">Research and Development
﻿
We record all research and development expenses in the period we incur them. </t>
  </si>
  <si>
    <t>Financial Instruments</t>
  </si>
  <si>
    <t xml:space="preserve">Financial Instruments
﻿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
The fair value of financial instruments is the price that would be received to sell an asset or paid to transfer a liability in an orderly transaction between market participants at the measurement date. </t>
  </si>
  <si>
    <t>Foreign Exchange Risk Management</t>
  </si>
  <si>
    <t xml:space="preserve">Foreign Exchange Risk Management
﻿
We enter into various types of foreign exchange contracts in managing our foreign exchange risk, including derivative financial instruments encompassing forward exchange contracts and foreign currency options.
﻿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
We record all movements in the fair value of the foreign currency derivatives within other income, net in our consolidated statements of income. </t>
  </si>
  <si>
    <t xml:space="preserve">Income Taxes
﻿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t>
  </si>
  <si>
    <t>Provision For Warranty</t>
  </si>
  <si>
    <t xml:space="preserve">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Allowance For Doubtful Accounts</t>
  </si>
  <si>
    <t xml:space="preserve">Allowance for Doubtful Accounts
﻿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 </t>
  </si>
  <si>
    <t>Impairment Of Long-Lived Assets</t>
  </si>
  <si>
    <t xml:space="preserve">Impairment of Long-Lived Assets
﻿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did not recognize impairment charges in relation to long-lived assets during the fiscal years ended June 30, 2018 and 2017, but during the fiscal year ended June 30, 2016 we recognized $2.8 million of impairment charges. </t>
  </si>
  <si>
    <t>Contingencies</t>
  </si>
  <si>
    <t xml:space="preserve">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si>
  <si>
    <t>Inventories (Tables)</t>
  </si>
  <si>
    <t>Schedule Of Inventories</t>
  </si>
  <si>
    <t xml:space="preserve">﻿
﻿
June 30, 2018
June 30, 2017
﻿ Raw materials
$ 75,415
$ 75,658
﻿ Work in progress
2,453
4,297
﻿ Finished goods
190,833
188,364
﻿ Total inventories
$ 268,701
$ 268,319
﻿ </t>
  </si>
  <si>
    <t>Property, Plant And Equipment, Net (Tables)</t>
  </si>
  <si>
    <t>Components Of Property, Plant And Equipment</t>
  </si>
  <si>
    <t xml:space="preserve">﻿
﻿
June 30, 2018
June 30, 2017
﻿ Machinery and equipment
$ 239,671
$ 230,632
﻿ Computer equipment
155,069
154,032
﻿ Furniture and fixtures
51,045
47,074
﻿ Vehicles
7,399
7,667
﻿ Clinical, demonstration and rental equipment
92,229
86,024
﻿ Leasehold improvements
32,169
35,932
﻿ Land
54,089
55,311
﻿ Buildings
229,193
233,868
﻿
860,864
850,540
﻿ Accumulated depreciation and amortization
(474,314)
(456,299)
﻿ Property, plant and equipment, net
$ 386,550
$ 394,241
﻿ </t>
  </si>
  <si>
    <t>Goodwill And Other Intangible Assets, Net (Tables)</t>
  </si>
  <si>
    <t>Schedule Of Changes In Carrying Amount Of Goodwill</t>
  </si>
  <si>
    <t xml:space="preserve">﻿
﻿
Twelve Months Ended June 30,
﻿
2018
2017
﻿ Balance at the beginning of the period
$ 1,064,874
$ 1,059,245
﻿ Business acquisition
247
(645)
﻿ Foreign currency translation adjustments
3,823
6,274
﻿ Balance at the end of the period
$ 1,068,944
$ 1,064,874
﻿ </t>
  </si>
  <si>
    <t>Schedule Of Other Intangible Assets, Net</t>
  </si>
  <si>
    <t xml:space="preserve">﻿
﻿
June 30, 2018
June 30, 2017
﻿ Developed/core product technology
$ 205,149
$ 206,258
﻿ Accumulated amortization
(115,237)
(93,079)
﻿ Developed/core product technology, net
89,912
113,179
﻿ Trade names
48,832
48,768
﻿ Accumulated amortization
(16,868)
(10,894)
﻿ Trade names, net
31,964
37,874
﻿ Non-compete agreements
3,288
3,660
﻿ Accumulated amortization
(2,283)
(2,236)
﻿ Non-compete agreements, net
1,005
1,424
﻿ Customer relationships
118,084
122,458
﻿ Accumulated amortization
(48,157)
(40,050)
﻿ Customer relationships, net
69,927
82,408
﻿ In-process research and development
-
4,100
﻿ In-process research and development, net
-
4,100
﻿ Patents
91,708
85,780
﻿ Accumulated amortization
(69,332)
(62,965)
﻿ Patents, net
22,376
22,815
﻿ Total other intangibles, net
$ 215,184
$ 261,800
﻿ </t>
  </si>
  <si>
    <t>Schedule Of Amortization Expense Related To Identifiable Intangible Assets, Including Patents</t>
  </si>
  <si>
    <t xml:space="preserve">﻿
﻿ Fiscal Year
Amortization expense
﻿ 2019
$ 53,240
﻿ 2020
48,201
﻿ 2021
40,532
﻿ 2022
30,921
﻿ 2023
12,137
﻿ </t>
  </si>
  <si>
    <t>Cost-Method Investments (Tables)</t>
  </si>
  <si>
    <t>Schedule Of Reconciliation Of Changes In Cost-Method Investments</t>
  </si>
  <si>
    <t xml:space="preserve">﻿
﻿
Twelve Months Ended June 30,
﻿
2018
2017
﻿ Balance at the beginning of the period
$ 38,324
$ 33,815
﻿ Investments
14,495
6,464
﻿ Impairment of cost-method investments
(11,593)
(1,955)
﻿ Balance at the end of the period
$ 41,226
$ 38,324
﻿ </t>
  </si>
  <si>
    <t>Accrued Expenses (Tables)</t>
  </si>
  <si>
    <t>Schedule Of Accrued Expenses</t>
  </si>
  <si>
    <t xml:space="preserve">﻿
﻿
June 30, 2018
June 30, 2017
﻿ Product warranties
$ 19,227
$ 19,558
﻿ Consulting and professional fees
10,341
10,506
﻿ Value added taxes and other taxes due
20,130
18,228
﻿ Employee related costs
109,280
100,410
﻿ Marketing and promotional programs
3,466
2,661
﻿ Business acquisition contingent consideration
1,505
651
﻿ Hedging instruments
2,373
460
﻿ Liability on receivables sold with recourse (note 19)
2,277
18,068
﻿ Accrued interest
120
1,050
﻿ Logistics and occupancy expenses
6,356
3,815
﻿ Other
10,730
10,888
﻿
$ 185,805
$ 186,295
﻿ </t>
  </si>
  <si>
    <t>Product Warranties (Tables)</t>
  </si>
  <si>
    <t>Schedule Of Changes In Liability For Warranty Costs</t>
  </si>
  <si>
    <t xml:space="preserve">﻿
﻿
2018
2017
﻿ Balance at the beginning of the period
$ 19,558
$ 15,043
﻿ Warranty accruals for the period
17,339
19,805
﻿ Warranty costs incurred for the period
(17,406)
(15,489)
﻿ Foreign currency translation adjustments
(264)
199
﻿ Balance at the end of the period
$ 19,227
$ 19,558
﻿ </t>
  </si>
  <si>
    <t>Debt (Tables)</t>
  </si>
  <si>
    <t>Schedule Of Debt</t>
  </si>
  <si>
    <t xml:space="preserve">﻿
﻿
June 30, 2018
June 30, 2017
﻿ Short-term debt
$ 12,000
$
-
﻿ Deferred borrowing costs
(534)
-
﻿ Short-term debt, net
11,466
-
﻿
-
﻿ Long-term debt
$ 272,000
$ 1,080,000
﻿ Deferred borrowing costs
(2,012)
(1,389)
﻿ Long-term debt, net
$ 269,988
$ 1,078,611
﻿ Total debt
$ 281,454
$ 1,078,611
﻿ </t>
  </si>
  <si>
    <t>Stockholders' Equity (Tables)</t>
  </si>
  <si>
    <t>Schedule Of Option Activity</t>
  </si>
  <si>
    <t xml:space="preserve">﻿
﻿
﻿
﻿
Options
Weighted Average Exercise Price
Weighted Average Remaining Contractual Term in Years
﻿ Outstanding at beginning of period
1,495,573
$ 47.09
3.9
﻿ Granted
248,821
85.42
﻿ Exercised
(538,568)
34.83
﻿ Forfeited
-
-
﻿ Outstanding at end of period
1,205,826
$ 60.48
4.4
﻿ Exercise price of granted options
$ 85.42
﻿ Options exercisable at end of period
683,620
$ 52.26
* Includes NIL shares netted for tax. </t>
  </si>
  <si>
    <t>Schedule Of Activity Of Restricted Stock Units</t>
  </si>
  <si>
    <t xml:space="preserve">﻿
﻿
﻿
Restricted Stock Units
Weighted Average Grant-Date Fair Value
Weighted Average Remaining Contractual Term in Years
﻿ Outstanding at beginning of period
1,906,394
$ 53.26
1.6
﻿ Granted
570,332
80.24
﻿ Vested
(393,617)
52.35
﻿ Expired / cancelled
(366,445)
-
﻿ Forfeited
(71,910)
58.17
﻿ Outstanding at end of period
1,644,754
$ 62.89
1.6
* Includes 179,847 shares netted for tax. </t>
  </si>
  <si>
    <t>Earnings Per Share (Tables)</t>
  </si>
  <si>
    <t>Schedule Of Basic And Diluted Earnings Per Share</t>
  </si>
  <si>
    <t xml:space="preserve">﻿
﻿
2018
2017
2016
﻿ Numerator:
﻿ Net income
$ 315,588
$ 342,284
$ 352,409
﻿ Denominator:
﻿ Basic weighted-average common shares outstanding
142,764
141,360
140,242
﻿ Effect of dilutive securities:
﻿ Stock options and restricted stock units
1,223
1,093
1,427
﻿ Diluted weighted average shares
143,987
142,453
141,669
﻿ Basic earnings per share
$ 2.21
$ 2.42
$ 2.51
﻿ Diluted earnings per share
$ 2.19
$ 2.40
$ 2.49
﻿ </t>
  </si>
  <si>
    <t>Other, Net (Tables)</t>
  </si>
  <si>
    <t>Schedule Of Other Net Income</t>
  </si>
  <si>
    <t xml:space="preserve">﻿
﻿
2018
2017
2016
﻿ Gain (loss) on foreign currency transactions and hedging, net
$ (1,546)
$ 5,434
$ 4,169
﻿ Impairment of cost method investments
(11,593)
(1,955)
(750)
﻿ Other
4,597
617
1,541
﻿
$ (8,542)
$ 4,096
$ 4,960
﻿ </t>
  </si>
  <si>
    <t>Income Taxes (Tables)</t>
  </si>
  <si>
    <t>Schedule Of Income Before Income Taxes Under The Jurisdictions</t>
  </si>
  <si>
    <t xml:space="preserve">﻿
﻿
2018
2017
2016
﻿ U.S.
$ 42,627
$ (4,985)
$ 1,785
﻿ Non-U.S.
478,685
423,728
437,781
﻿
$ 521,312
$ 418,743
$ 439,566
﻿ </t>
  </si>
  <si>
    <t>Schedule Of Provision For Income Taxes</t>
  </si>
  <si>
    <t xml:space="preserve">﻿
﻿
2018
2017
2016
﻿ Current:
Federal
$ 128,971
$ 16,468
$ 24,325
﻿
State
948
(1,159)
5,805
﻿
Non-U.S.
68,858
65,612
58,023
﻿
198,777
80,921
88,153
﻿ Deferred:
Federal
9,488
11,385
5,640
﻿
State
(350)
2,706
(1,644)
﻿
Non-U.S.
(2,191)
(18,553)
(4,992)
﻿
6,947
(4,462)
(996)
﻿ Provision for income taxes
$ 205,724
$ 76,459
$ 87,157
﻿ </t>
  </si>
  <si>
    <t>Schedule Of Provision For Income Tax Differ From The Amount Of Income Tax</t>
  </si>
  <si>
    <t xml:space="preserve">﻿
2018
2017
2016
﻿ Taxes computed at statutory U.S. rate (1)
$ 146,280
$ 146,560
$ 153,848
﻿ Increase (decrease) in income taxes resulting from:
﻿ Transition tax
126,753
-
-
﻿ State income taxes, net of U.S. tax benefit
2,427
(1,294)
2,573
﻿ Research and development credit
(4,089)
(2,804)
(5,138)
﻿ Change in statutory tax rates
16,685
-
-
﻿ Tax effect of dividends
-
97,662
80,754
﻿ Change in valuation allowance
(2,962)
4,021
(5,882)
﻿ Effect of non-U.S. tax rates
(70,250)
(97,141)
(91,124)
﻿ Foreign tax credits (2)
(6,473)
(67,689)
(44,835)
﻿ Stock-based compensation expense
(7,045)
(3,107)
(8,170)
﻿ Other
4,398
251
5,131
﻿
$ 205,724
$ 76,459
$ 87,157
﻿
(1) In fiscal year 2018, as a result of U.S. tax legislation, the statutory U.S. tax rate was 28%.
(2) In fiscal year 2018, $75.5 million of the foreign tax credit is included as a reduction in the transition tax. </t>
  </si>
  <si>
    <t>Components Of Deferred Tax Assets And Liabilities</t>
  </si>
  <si>
    <t xml:space="preserve">﻿
﻿
2018
2017
﻿ Deferred tax assets:
﻿ Employee liabilities
$ 16,184
$ 19,275
﻿ Tax credit carry overs
9,031
501
﻿ Inventories
5,840
10,126
﻿ Provision for warranties
3,904
4,766
﻿ Provision for doubtful debts
3,817
2,967
﻿ Net operating loss carryforwards
26,355
36,117
﻿ Capital loss carryover
3,932
2,625
﻿ Property, plant and equipment
6,121
3,850
﻿ Stock-based compensation expense
9,322
15,143
﻿ Other
4,515
4,569
﻿
89,021
99,939
﻿ Less valuation allowance
(12,297)
(15,259)
﻿ Deferred tax assets
76,724
84,680
﻿ Deferred tax liabilities:
﻿ Goodwill and other intangibles
(35,990)
(36,999)
﻿ Deferred tax liabilities
(35,990)
(36,999)
﻿ Net deferred tax asset
$ 40,734
$ 47,681
﻿ </t>
  </si>
  <si>
    <t>Schedule Of Deferred Tax Assets And Liabilities Classified As Current And Non-Current</t>
  </si>
  <si>
    <t xml:space="preserve">﻿
﻿
2018
2017
﻿ Non-current deferred tax asset
$ 53,818
$ 61,503
﻿ Non-current deferred tax liability
(13,084)
(13,822)
﻿ Net deferred tax asset
$ 40,734
$ 47,681
﻿ </t>
  </si>
  <si>
    <t>Segment Information (Tables)</t>
  </si>
  <si>
    <t>Schedule Of Revenue By Geographic Area</t>
  </si>
  <si>
    <t xml:space="preserve">﻿
﻿
Revenue from external sources for the years ended June 30,
﻿
2018
2017
2016
﻿ United States
$ 1,345,212
$ 1,229,196
$ 1,056,453
﻿ Rest of the World
994,984
837,541
782,260
﻿ Total
$ 2,340,196
$ 2,066,737
$ 1,838,713
﻿ </t>
  </si>
  <si>
    <t>Schedule Of Long-Lived Assets By Geographic Areas</t>
  </si>
  <si>
    <t xml:space="preserve">﻿
﻿
Long lived assets at June 30,
﻿
2018
2017
2016
﻿ United States
$ 142,337
$ 150,677
$ 148,789
﻿ Australia
173,394
183,159
185,978
﻿ Rest of the World
70,819
60,405
49,509
﻿ Total
$ 386,550
$ 394,241
$ 384,276
﻿ </t>
  </si>
  <si>
    <t>Stock-Based Employee Compensation (Tables)</t>
  </si>
  <si>
    <t>Schedule Of Assumptions For Fair Value Of Stock Option Plans And Purchase Rights Granted</t>
  </si>
  <si>
    <t xml:space="preserve">﻿
﻿
Fiscal Year Ended June 30,
﻿
2018
2017
2016
﻿ Stock options:
﻿ Weighted average grant date fair value
$
16.68
$
10.89
$
12.18
﻿ Weighted average risk-free interest rate
2.08%
1.61%
1.66%
﻿ Expected life in years
4.9
4.9
4.9
﻿ Dividend yield
1.46% - 1.65%
2.02% - 2.29%
2.06% - 2.09%
﻿ Expected volatility
23%
25%
27%
﻿ ESPP purchase rights:
﻿ Weighted average grant date fair value
$
17.44
$
12.50
$
13.61
﻿ Weighted average risk-free interest rate
0.8%
0.5%
0.2%
﻿ Expected life in years
6 months
6 months
6 months
﻿ Dividend yield
1.47% - 1.92%
1.92% - 2.27%
1.96% - 2.14%
﻿ Expected volatility
23%
23%
23% - 32%
﻿ </t>
  </si>
  <si>
    <t>Schedule Of Total Stock-Based Compensation Costs Incurred And Associated Tax Benefit Recognized</t>
  </si>
  <si>
    <t xml:space="preserve">﻿
﻿
2018
2017
2016
﻿ Cost of sales - capitalized as part of inventory
$ 2,990
$ 2,877
$ 2,731
﻿ Selling, general and administrative expenses
39,754
37,096
36,994
﻿ Research and development expenses
5,668
5,952
6,683
﻿ Stock-based compensation costs
48,412
45,925
46,408
﻿ Tax benefit
(17,078)
(20,100)
(25,020)
﻿ Stock-based compensation costs, net of tax benefit
$ 31,334
$ 25,825
$ 21,388
﻿ </t>
  </si>
  <si>
    <t>Commitments (Tables)</t>
  </si>
  <si>
    <t>Commitments [Abstract]</t>
  </si>
  <si>
    <t>Schedule Of Future Minimum Lease Payments</t>
  </si>
  <si>
    <t xml:space="preserve">﻿
﻿ Fiscal Years
Operating Leases
﻿ 2019
$ 18,343
﻿ 2020
12,585
﻿ 2021
8,382
﻿ 2022
5,929
﻿ 2023
4,686
﻿ Thereafter
7,539
﻿ Total minimum lease payments
$ 57,464
﻿ </t>
  </si>
  <si>
    <t>Legal Actions And Contingencies (Tables)</t>
  </si>
  <si>
    <t>Summary Of Receivables Sold With Recourse</t>
  </si>
  <si>
    <t xml:space="preserve">﻿
﻿
Twelve Months Ended June 30,
﻿
2018
2017
﻿ Total receivables sold:
﻿ Full recourse
$ 25,829
$ 24,592
﻿ Limited recourse
79,397
74,735
﻿ Total
$ 105,226
$ 99,327
﻿ </t>
  </si>
  <si>
    <t>Summary Of Maximum Exposure On Outstanding Receivables Sold With Recourse And Provision</t>
  </si>
  <si>
    <t xml:space="preserve">﻿
﻿
June 30, 2018
June 30, 2017
﻿ Maximum exposure on outstanding receivables:
﻿ Full recourse
$ 20,139
$ 18,068
﻿ Limited recourse
9,239
9,432
﻿ Total
$ 29,378
$ 27,500
﻿
﻿ Contingent provision for receivables with recourse
$ (2,277)
$ (1,437)
﻿ </t>
  </si>
  <si>
    <t>Fair Value Measurements (Tables)</t>
  </si>
  <si>
    <t>Summary Of Financial Assets And Liabilities</t>
  </si>
  <si>
    <t xml:space="preserve">﻿
﻿
Level 1
Level 2
Level 3
Total
﻿ Balances at June 30, 2018
﻿ Foreign currency hedging instruments, net
$
-
$ (2,699)
$
-
$ (2,699)
﻿ Business acquisition contingent consideration
$
-
$
-
$ (1,505)
$ (1,505)
﻿ Balances at June 30, 2017
﻿ Foreign currency hedging instruments, net
$
-
$ 2,760
$
-
$ 2,760
﻿ Business acquisition contingent consideration
$
-
$
-
$ (1,580)
$ (1,580)
﻿ </t>
  </si>
  <si>
    <t>Reconciliation For Fair Value Measurements Using Significant Unobservable Inputs</t>
  </si>
  <si>
    <t xml:space="preserve">﻿
2018
2017
﻿ Balance at the beginning of the period
$ (1,580)
$ (10,450)
﻿ Acquisition date fair value of contingent consideration
-
(1,580)
﻿ Changes in fair value included in operating income (1)
(411)
(10,076)
﻿ Payments
486
20,142
﻿ Foreign currency translation adjustments
-
384
﻿ Balance at the end of the period
$ (1,505)
$ (1,580)
﻿
(1) During the year ended June 30, 2017 we recognized a charge of $10.1 million representing additional contingent consideration associated with the acquisition of Curative Medical Technology Inc., following the achievement of performance milestones under the purchase agreement which exceeded our earlier expectations. </t>
  </si>
  <si>
    <t>Derivative Instruments And Hedging Activities (Tables)</t>
  </si>
  <si>
    <t>Summary Of Amount And Location Of Derivative Financial Instruments</t>
  </si>
  <si>
    <t xml:space="preserve">﻿
﻿
June 30, 2018
June 30, 2017
Balance Sheet Caption
﻿ Foreign currency hedging instruments
$ 281
$ 2,614
Other assets - current
﻿ Foreign currency hedging instruments
-
1,273
Other assets - non current
﻿ Foreign currency hedging instruments
(2,373)
(1,127)
Accrued expenses
﻿ Foreign currency hedging instruments
(607)
-
Other long-term liabilities
﻿
$ (2,699)
$ 2,760
﻿ </t>
  </si>
  <si>
    <t>Summary Of Gains (Losses) Associated With Derivative Financial Instruments</t>
  </si>
  <si>
    <t xml:space="preserve">﻿
﻿
Gain /(Loss) Recognized
Income Statement Caption
﻿
Twelve Months Ended June 30,
﻿
2018
2017
﻿ Foreign currency hedging instruments
$ (21,294)
$ 1,812
Other, net
﻿ Other foreign-currency-denominated transactions
19,748
3,622
Other, net
﻿
$ (1,546)
$ 5,434
﻿ </t>
  </si>
  <si>
    <t>Business Combinations (Tables)</t>
  </si>
  <si>
    <t>Conduit And AllCall [Member]</t>
  </si>
  <si>
    <t>Fair Values Of Assets Acquired, Liabilities Assumed, And Estimated Useful Lives</t>
  </si>
  <si>
    <t xml:space="preserve">﻿
﻿
Final
Intangible assets - useful life
﻿ Current assets
$
-
﻿ Property, plant and equipment
69
﻿ Trade names
100
3 years
﻿ Non-compete
520
1 - 3 years
﻿ Developed technology
1,800
5 years
﻿ Customer relationships
2,160
5 years
﻿ Goodwill
2,000
﻿ Assets acquired
$ 6,649
﻿ Current liabilities
(60)
﻿ Total liabilities assumed
$ (60)
﻿ Net assets acquired
$ 6,589
﻿ </t>
  </si>
  <si>
    <t>Brightree LLC [Member]</t>
  </si>
  <si>
    <t xml:space="preserve">﻿
﻿
Final
Intangible assets - useful life
﻿ Current assets
$ 15,310
﻿ Property, plant and equipment
1,045
﻿ Trade names
28,700
10 years
﻿ In-process research and development
4,100
n/a
﻿ Developed technology
114,700
5 to 6 years
﻿ Customer relationships
51,000
10 to 15 years
﻿ Goodwill
602,996
﻿ Assets acquired
$ 817,851
﻿ Current liabilities
(9,399)
﻿ Deferred revenue
(4,571)
﻿ Deferred tax liabilities
-
﻿ Total liabilities assumed
$ (13,970)
﻿ Net assets acquired
$ 803,881
﻿ </t>
  </si>
  <si>
    <t>Summary Of Significant Accounting Policies (Narrative) (Details) - USD ($) $ in Thousands</t>
  </si>
  <si>
    <t>Jun. 30, 2015</t>
  </si>
  <si>
    <t>Summary Of Significant Accounting Policies [Line Items]</t>
  </si>
  <si>
    <t>Impairment of intangible assets</t>
  </si>
  <si>
    <t>Impairment of goodwill</t>
  </si>
  <si>
    <t>Patents [Member]</t>
  </si>
  <si>
    <t>Intangible assets, estimated useful life</t>
  </si>
  <si>
    <t>5 years</t>
  </si>
  <si>
    <t>Minimum [Member]</t>
  </si>
  <si>
    <t>Contract term under revenue recognition</t>
  </si>
  <si>
    <t>1 year</t>
  </si>
  <si>
    <t>Estimated useful life of property, plant and equipment, years</t>
  </si>
  <si>
    <t>2 years</t>
  </si>
  <si>
    <t>Maximum [Member]</t>
  </si>
  <si>
    <t>3 years</t>
  </si>
  <si>
    <t>Contract term under foreign exchange</t>
  </si>
  <si>
    <t>10 years</t>
  </si>
  <si>
    <t>15 years</t>
  </si>
  <si>
    <t>Buildings [Member]</t>
  </si>
  <si>
    <t>40 years</t>
  </si>
  <si>
    <t>New Accounting Pronouncements (Narrative) (Details) $ in Millions</t>
  </si>
  <si>
    <t>Jul. 01, 2018USD ($)</t>
  </si>
  <si>
    <t>ASU 2016-16 [Member] | Subsequent Event [Member]</t>
  </si>
  <si>
    <t>New Accounting Pronouncements or Change in Accounting Principle [Line Items]</t>
  </si>
  <si>
    <t>Cumulative effect adjustment to retained earnings and reduction prepaid taxes</t>
  </si>
  <si>
    <t>Inventories (Schedule Of Inventories) (Details) - USD ($) $ in Thousands</t>
  </si>
  <si>
    <t>Raw materials</t>
  </si>
  <si>
    <t>Work in progress</t>
  </si>
  <si>
    <t>Finished goods</t>
  </si>
  <si>
    <t>Total inventories</t>
  </si>
  <si>
    <t>Property, Plant And Equipment, Ne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Goodwill And Other Intangible Assets, Net (Narrative) (Details) - USD ($) $ in Millions</t>
  </si>
  <si>
    <t>Goodwill [Line Items]</t>
  </si>
  <si>
    <t>Amortization expense</t>
  </si>
  <si>
    <t>Goodwill And Other Intangible Assets, Net (Schedule Of Changes In Carrying Amount Of Goodwill) (Details) - USD ($) $ in Thousands</t>
  </si>
  <si>
    <t>Balance at the beginning of the period</t>
  </si>
  <si>
    <t>Business acquisition</t>
  </si>
  <si>
    <t>Foreign currency translation adjustments</t>
  </si>
  <si>
    <t>Balance at the end of the period</t>
  </si>
  <si>
    <t>Goodwill And Other Intangible Assets, Net (Schedule Of Other Intangible Assets, Net) (Details) - USD ($) $ in Thousands</t>
  </si>
  <si>
    <t>Finite-Lived Intangible Assets [Line Items]</t>
  </si>
  <si>
    <t>Total other intangibles, net</t>
  </si>
  <si>
    <t>Developed/Core Product Technology [Member]</t>
  </si>
  <si>
    <t>Other intangibles, gross</t>
  </si>
  <si>
    <t>Accumulated amortization</t>
  </si>
  <si>
    <t>Trade Names [Member]</t>
  </si>
  <si>
    <t>Non-Compete Agreements [Member]</t>
  </si>
  <si>
    <t>Customer Relationships [Member]</t>
  </si>
  <si>
    <t>In-Process Research And Development [Member]</t>
  </si>
  <si>
    <t>Goodwill And Other Intangible Assets, Net (Schedule Of Amortization Expense Related To Identifiable Intangible Assets, Including Patents) (Details) $ in Thousands</t>
  </si>
  <si>
    <t>Jun. 30, 2018USD ($)</t>
  </si>
  <si>
    <t>Cost-Method Investments (Narrative) (Details) - USD ($) $ in Thousands</t>
  </si>
  <si>
    <t>Aggregate carrying amount of cost-method investments</t>
  </si>
  <si>
    <t>Cost-Method Investments (Schedule Of Reconciliation Of Changes In Cost-Method Investments) (Details) - USD ($) $ in Thousands</t>
  </si>
  <si>
    <t>Investments</t>
  </si>
  <si>
    <t>Accrued Expenses (Schedule Of Accrued Expenses) (Details) - USD ($) $ in Thousands</t>
  </si>
  <si>
    <t>Product warranties</t>
  </si>
  <si>
    <t>Consulting and professional fees</t>
  </si>
  <si>
    <t>Value added taxes and other taxes due</t>
  </si>
  <si>
    <t>Employee related costs</t>
  </si>
  <si>
    <t>Marketing and promotional programs</t>
  </si>
  <si>
    <t>Business acquisition contingent consideration</t>
  </si>
  <si>
    <t>Hedging instruments</t>
  </si>
  <si>
    <t>Liability on receivables sold with recourse (note 19)</t>
  </si>
  <si>
    <t>Accrued interest</t>
  </si>
  <si>
    <t>Logistics and occupancy expenses</t>
  </si>
  <si>
    <t>Other</t>
  </si>
  <si>
    <t>Total accrued expenses</t>
  </si>
  <si>
    <t>Product Warranties (Schedule Of Changes In Liability For Warranty Costs) (Details) - USD ($) $ in Thousands</t>
  </si>
  <si>
    <t>Warranty accruals for the period</t>
  </si>
  <si>
    <t>Warranty costs incurred for the period</t>
  </si>
  <si>
    <t>Debt (Narrative) (Details) - USD ($) $ in Thousands</t>
  </si>
  <si>
    <t>Apr. 17, 2018</t>
  </si>
  <si>
    <t>Jan. 09, 2017</t>
  </si>
  <si>
    <t>Apr. 04, 2016</t>
  </si>
  <si>
    <t>Oct. 31, 2013</t>
  </si>
  <si>
    <t>Jan. 08, 2017</t>
  </si>
  <si>
    <t>Apr. 03, 2016</t>
  </si>
  <si>
    <t>Debt Instrument [Line Items]</t>
  </si>
  <si>
    <t>Outstanding under the revolving credit facility</t>
  </si>
  <si>
    <t>Revolving Credit Facility [Member]</t>
  </si>
  <si>
    <t>Interest rate on outstanding principal amount</t>
  </si>
  <si>
    <t>3.00%</t>
  </si>
  <si>
    <t>Union Bank, N.A. and HSBC Bank USA [Member] | Revolving Credit Facility [Member]</t>
  </si>
  <si>
    <t>Maximum borrowing capacity</t>
  </si>
  <si>
    <t>Uncommitted option to increase credit facility</t>
  </si>
  <si>
    <t>MUFG Union Bank [Member] | Revolving Credit Facility [Member]</t>
  </si>
  <si>
    <t>Credit facility termination date</t>
  </si>
  <si>
    <t>Apr. 17,
		2023</t>
  </si>
  <si>
    <t>MUFG Union Bank [Member] | ResMed Limited [Member] | Revolving Credit Facility [Member]</t>
  </si>
  <si>
    <t>Principal payment</t>
  </si>
  <si>
    <t>Minimum [Member] | Revolving Credit Facility [Member]</t>
  </si>
  <si>
    <t>Commitment fees percentage rate on unused portion of credit facility</t>
  </si>
  <si>
    <t>0.10%</t>
  </si>
  <si>
    <t>Minimum [Member] | MUFG Union Bank [Member] | Revolving Credit Facility [Member] | London Interbank Offered Rate (LIBOR) [Member]</t>
  </si>
  <si>
    <t>Credit facility interest rate equal to reference rate plus</t>
  </si>
  <si>
    <t>0.75%</t>
  </si>
  <si>
    <t>Minimum [Member] | MUFG Union Bank [Member] | Revolving Credit Facility [Member] | Base Rate [Member]</t>
  </si>
  <si>
    <t>0.00%</t>
  </si>
  <si>
    <t>Maximum [Member] | Revolving Credit Facility [Member]</t>
  </si>
  <si>
    <t>0.175%</t>
  </si>
  <si>
    <t>Maximum [Member] | MUFG Union Bank [Member] | Revolving Credit Facility [Member] | London Interbank Offered Rate (LIBOR) [Member]</t>
  </si>
  <si>
    <t>1.50%</t>
  </si>
  <si>
    <t>Maximum [Member] | MUFG Union Bank [Member] | Revolving Credit Facility [Member] | Base Rate [Member]</t>
  </si>
  <si>
    <t>0.50%</t>
  </si>
  <si>
    <t>Brightree LLC [Member] | Revolving Credit Facility [Member]</t>
  </si>
  <si>
    <t>Brightree LLC [Member] | Union Bank, N.A. and HSBC Bank USA [Member] | Revolving Credit Facility [Member]</t>
  </si>
  <si>
    <t>Debt (Schedule Of Debt) (Details) - USD ($) $ in Thousands</t>
  </si>
  <si>
    <t>Short-term debt</t>
  </si>
  <si>
    <t>Deferred borrowing costs</t>
  </si>
  <si>
    <t>Short-term debt, net</t>
  </si>
  <si>
    <t>Long-term debt</t>
  </si>
  <si>
    <t>Long-term debt, net</t>
  </si>
  <si>
    <t>Total debt</t>
  </si>
  <si>
    <t>Stockholders' Equity (Narrative) (Details)</t>
  </si>
  <si>
    <t>1 Months Ended</t>
  </si>
  <si>
    <t>Nov. 30, 2017USD ($)shares</t>
  </si>
  <si>
    <t>Oct. 31, 2017USD ($)</t>
  </si>
  <si>
    <t>Jun. 30, 2018USD ($)$ / sharesshares</t>
  </si>
  <si>
    <t>Jun. 30, 2017USD ($)$ / sharesshares</t>
  </si>
  <si>
    <t>Jun. 30, 2016USD ($)shares</t>
  </si>
  <si>
    <t>Feb. 21, 2014shares</t>
  </si>
  <si>
    <t>Apr. 30, 1997$ / sharesshares</t>
  </si>
  <si>
    <t>Share-based Compensation Arrangement by Share-based Payment Award [Line Items]</t>
  </si>
  <si>
    <t>Shares authorized to be repurchased under repurchase program</t>
  </si>
  <si>
    <t>Cost of common shares repurchased | $</t>
  </si>
  <si>
    <t>Total number of shares repurchased pursuant to the repurchase program</t>
  </si>
  <si>
    <t>Total cost of shares repurchased pursuant to the repurchase program | $</t>
  </si>
  <si>
    <t>Additional shares that can be repurchased under the approved share repurchase program</t>
  </si>
  <si>
    <t>Preferred stock at par value | $ / shares</t>
  </si>
  <si>
    <t>Preferred stock, shares outstanding</t>
  </si>
  <si>
    <t>Expiration period</t>
  </si>
  <si>
    <t>7 years</t>
  </si>
  <si>
    <t>Reduction in the number of shares of common stock available for issuance</t>
  </si>
  <si>
    <t>Maximum number of shares subject to awards granted</t>
  </si>
  <si>
    <t>Number of common stock shares granted in participant's initial year of hiring</t>
  </si>
  <si>
    <t>Unrecognized compensation costs related to unvested stock-based compensation arrangements | $</t>
  </si>
  <si>
    <t>Expected weighted average period of unrecognized compensation costs related to unvested stock-based compensation arrangements</t>
  </si>
  <si>
    <t>2 years 2 months 12 days</t>
  </si>
  <si>
    <t>Aggregate intrinsic value of the stock-based compensation arrangements outstanding | $</t>
  </si>
  <si>
    <t>Aggregate intrinsic value of the stock-based compensation arrangements exercisable | $</t>
  </si>
  <si>
    <t>Aggregate intrinsic value of the options exercised | $</t>
  </si>
  <si>
    <t>Stock-based compensation expense | $</t>
  </si>
  <si>
    <t>Common shares repurchased under repurchase program</t>
  </si>
  <si>
    <t>2009 Plan [Member]</t>
  </si>
  <si>
    <t>Maximum amount payable pursant to cash denominated performance awards granted | $</t>
  </si>
  <si>
    <t>Vesting period</t>
  </si>
  <si>
    <t>4 years</t>
  </si>
  <si>
    <t>Expiration date</t>
  </si>
  <si>
    <t>Sep. 11,
		2027</t>
  </si>
  <si>
    <t>Common stock authorized for issuance</t>
  </si>
  <si>
    <t>Common stock authorized for issuance and pending registration</t>
  </si>
  <si>
    <t>Number of securities remaining available for future issuance</t>
  </si>
  <si>
    <t>2009 Plan [Member] | Non Employee Director [Member]</t>
  </si>
  <si>
    <t>Maximum award amount with other cash fees earned for services | $</t>
  </si>
  <si>
    <t>2009 Plan [Member] | Board Of Directors Chairman [Member]</t>
  </si>
  <si>
    <t>Employee Stock Purchase Plan [Member]</t>
  </si>
  <si>
    <t>Shares issued under Employee Stock Purchase Plan</t>
  </si>
  <si>
    <t>Percentage of purchase price of common stock lower than the fair market value of common stock on the date of grant</t>
  </si>
  <si>
    <t>85.00%</t>
  </si>
  <si>
    <t>Percentage of purchase price of common stock lower than the fair market value of common stock on the date of purchase</t>
  </si>
  <si>
    <t>Minimum [Member] | Employee Stock Purchase Plan [Member]</t>
  </si>
  <si>
    <t>Employee stock purchase program offering period</t>
  </si>
  <si>
    <t>3 months</t>
  </si>
  <si>
    <t>Maximum [Member] | Employee Stock Purchase Plan [Member]</t>
  </si>
  <si>
    <t>27 months</t>
  </si>
  <si>
    <t>Common stock shares subscribed | $</t>
  </si>
  <si>
    <t>Stockholders' Equity (Schedule Of Option Activity) (Details) - $ / shares</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4 months 24 days</t>
  </si>
  <si>
    <t>3 years 10 months 24 days</t>
  </si>
  <si>
    <t>Exercisable shares, netted for tax</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 / cancelled</t>
  </si>
  <si>
    <t>Weighted Average Grant-Date Fair Value, Forfeited</t>
  </si>
  <si>
    <t>Weighted Average Grant-Date Fair Value, Outstanding at end of period</t>
  </si>
  <si>
    <t>1 year 7 months 6 days</t>
  </si>
  <si>
    <t>Stockholders' Equity (Schedule Of Total Stock-Based Compensation Costs Incurred And Associated Tax Benefit Recognized) (Details) - USD ($) $ in Thousands</t>
  </si>
  <si>
    <t>Employee Service Share-based Compensation, Allocation of Recognized Period Costs [Line Items]</t>
  </si>
  <si>
    <t>Tax benefit</t>
  </si>
  <si>
    <t>Stock-based compensation costs, net of tax benefit</t>
  </si>
  <si>
    <t>Cost of Sales - Capitalized As Part Of Inventory [Member]</t>
  </si>
  <si>
    <t>Selling, General and Administrative Expenses [Member]</t>
  </si>
  <si>
    <t>Research and Development Expense [Member]</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Other, Net (Schedule Of Other Net Income) (Details) - USD ($) $ in Thousands</t>
  </si>
  <si>
    <t>Gain (loss) on foreign currency transactions and hedging, net</t>
  </si>
  <si>
    <t>Income Taxes (Narrative) (Details) - USD ($) $ / shares in Units, $ in Thousands</t>
  </si>
  <si>
    <t>3 Months Ended</t>
  </si>
  <si>
    <t>9 Months Ended</t>
  </si>
  <si>
    <t>Mar. 31, 2018</t>
  </si>
  <si>
    <t>Apr. 30, 2018</t>
  </si>
  <si>
    <t>Income Taxes [Line Items]</t>
  </si>
  <si>
    <t>Additional income tax benefits as an increase to earnings</t>
  </si>
  <si>
    <t>Income taxes payable</t>
  </si>
  <si>
    <t>Income tax expense (benefit)</t>
  </si>
  <si>
    <t>Additional income tax expense from transition tax imposed on accumulated foreign earnings</t>
  </si>
  <si>
    <t>U.S. Federal income tax rate</t>
  </si>
  <si>
    <t>28.00%</t>
  </si>
  <si>
    <t>35.00%</t>
  </si>
  <si>
    <t>Increase to net earnings from tax holidays and tax incentives program</t>
  </si>
  <si>
    <t>Increase to net earnings per diluted share from tax holidays and tax incentives program</t>
  </si>
  <si>
    <t>Additional tax expense</t>
  </si>
  <si>
    <t>Additional tax expense payable over</t>
  </si>
  <si>
    <t>8 years</t>
  </si>
  <si>
    <t>Undistributed earnings</t>
  </si>
  <si>
    <t>Amount of deferred taxes that would have been recognized if the earnings has not been permanently reinvested</t>
  </si>
  <si>
    <t>Tax Year 2018 [Member] | Scenario, Plan [Member]</t>
  </si>
  <si>
    <t>Additional income tax expense from adjustment of deferred tax assets</t>
  </si>
  <si>
    <t>Australian Taxation Office [Member]</t>
  </si>
  <si>
    <t>Percentage of penalties on additional income tax</t>
  </si>
  <si>
    <t>50.00%</t>
  </si>
  <si>
    <t>Additional tax liabilities related to assessments</t>
  </si>
  <si>
    <t>Interest related to assessments</t>
  </si>
  <si>
    <t>Australian Taxation Office [Member] | Minimum [Member]</t>
  </si>
  <si>
    <t>Tax year under audit</t>
  </si>
  <si>
    <t>Australian Taxation Office [Member] | Maximum [Member]</t>
  </si>
  <si>
    <t>Domestic Tax Authority [Member]</t>
  </si>
  <si>
    <t>Operating loss carryforwards</t>
  </si>
  <si>
    <t>Foreign Tax Authority [Member]</t>
  </si>
  <si>
    <t>Valuation Allowance | Foreign Tax Authority [Member]</t>
  </si>
  <si>
    <t>Capital loss</t>
  </si>
  <si>
    <t>Income Taxes (Schedule Of Income Before Income Taxes Under The Jurisdictions) (Details) - USD ($) $ in Thousands</t>
  </si>
  <si>
    <t>U.S.</t>
  </si>
  <si>
    <t>Non-U.S.</t>
  </si>
  <si>
    <t>Income Taxes (Schedule Of Provision For Income Taxes) (Details) - USD ($) $ in Thousands</t>
  </si>
  <si>
    <t>Current: Federal</t>
  </si>
  <si>
    <t>Current: State</t>
  </si>
  <si>
    <t>Current: Non-U.S.</t>
  </si>
  <si>
    <t>Current, Total</t>
  </si>
  <si>
    <t>Deferred: Federal</t>
  </si>
  <si>
    <t>Deferred: State</t>
  </si>
  <si>
    <t>Deferred: Non-U.S.</t>
  </si>
  <si>
    <t>Deferred, Total</t>
  </si>
  <si>
    <t>Provision for income taxes</t>
  </si>
  <si>
    <t>Income Taxes (Schedule Of Provision For Income Tax Differ From The Amount Of Income Tax) (Details) - USD ($) $ in Thousands</t>
  </si>
  <si>
    <t>Taxes computed at statutory U.S. rate</t>
  </si>
  <si>
    <t>[1]</t>
  </si>
  <si>
    <t>Transition tax</t>
  </si>
  <si>
    <t>State income taxes, net of U.S. tax benefit</t>
  </si>
  <si>
    <t>Research and development credit</t>
  </si>
  <si>
    <t>Change in statutory tax rates</t>
  </si>
  <si>
    <t>Tax effect of dividends</t>
  </si>
  <si>
    <t>Change in valuation allowance</t>
  </si>
  <si>
    <t>Effect of non-U.S. tax rates</t>
  </si>
  <si>
    <t>Foreign tax credits</t>
  </si>
  <si>
    <t>[2]</t>
  </si>
  <si>
    <t>Stock-based compensation expense</t>
  </si>
  <si>
    <t>In fiscal year 2018, as a result of U.S. tax legislation, the statutory U.S. tax rate was 28%.</t>
  </si>
  <si>
    <t>In fiscal year 2018, $75.5 million of the foreign tax credit is included as a reduction in the transition tax.</t>
  </si>
  <si>
    <t>Income Taxes (Components Of Deferred Tax Assets And Liabilities) (Details) - USD ($) $ in Thousands</t>
  </si>
  <si>
    <t>Employee liabilities</t>
  </si>
  <si>
    <t>Tax credit carry overs</t>
  </si>
  <si>
    <t>Provision for warranties</t>
  </si>
  <si>
    <t>Provision for doubtful debts</t>
  </si>
  <si>
    <t>Net operating loss carryforwards</t>
  </si>
  <si>
    <t>Capital loss carryover</t>
  </si>
  <si>
    <t>Property, plant and equipment</t>
  </si>
  <si>
    <t>Deferred tax assets, Gross</t>
  </si>
  <si>
    <t>Less valuation allowance</t>
  </si>
  <si>
    <t>Deferred tax assets</t>
  </si>
  <si>
    <t>Goodwill and other intangibles</t>
  </si>
  <si>
    <t>Deferred tax liabilities</t>
  </si>
  <si>
    <t>Net deferred tax asset</t>
  </si>
  <si>
    <t>Income Taxes (Schedule Of Deferred Tax Assets And Liabilities Classified As Current And Non-Current) (Details) - USD ($) $ in Thousands</t>
  </si>
  <si>
    <t>Non-current deferred tax asset</t>
  </si>
  <si>
    <t>Non-current deferred tax liability</t>
  </si>
  <si>
    <t>Segment Information (Narrative) (Details) - USD ($) $ in Thousands</t>
  </si>
  <si>
    <t>Revenues from External Customers and Long-Lived Assets [Line Items]</t>
  </si>
  <si>
    <t>Sales</t>
  </si>
  <si>
    <t>Devices [Member]</t>
  </si>
  <si>
    <t>Masks And Other Accessories [Member]</t>
  </si>
  <si>
    <t>Segment Information (Schedule Of Revenue By Geographic Area) (Details) - USD ($) $ in Thousands</t>
  </si>
  <si>
    <t>Revenue</t>
  </si>
  <si>
    <t>United States [Member]</t>
  </si>
  <si>
    <t>Rest Of The World [Member]</t>
  </si>
  <si>
    <t>Segment Information (Schedule Of Long-Lived Assets By Geographic Areas) (Details) - USD ($) $ in Thousands</t>
  </si>
  <si>
    <t>Long lived assets</t>
  </si>
  <si>
    <t>Australia [Member]</t>
  </si>
  <si>
    <t>Stock-Based Employee Compensation (Narrative) (Details) - Performance Restricted Stock Units (PRSUs) [Member] - $ / shares</t>
  </si>
  <si>
    <t>Performance restricted stock units granted</t>
  </si>
  <si>
    <t>Relative total shareholder return period</t>
  </si>
  <si>
    <t>Maximum amount of performance restricted stock units to be issued, percentage of the original grant</t>
  </si>
  <si>
    <t>200.00%</t>
  </si>
  <si>
    <t>Weighted average fair value of performance restricted stock units granted</t>
  </si>
  <si>
    <t>Stock-Based Employee Compensation (Schedule Of Assumptions For Fair Value Of Stock Option Plans And Purchase Rights Granted) (Details) - $ / shares</t>
  </si>
  <si>
    <t>Stock Options [Member]</t>
  </si>
  <si>
    <t>Weighted average grant date fair value</t>
  </si>
  <si>
    <t>Weighted average risk-free interest rate</t>
  </si>
  <si>
    <t>2.08%</t>
  </si>
  <si>
    <t>1.61%</t>
  </si>
  <si>
    <t>1.66%</t>
  </si>
  <si>
    <t>Expected life in years</t>
  </si>
  <si>
    <t>4 years 10 months 24 days</t>
  </si>
  <si>
    <t>Expected volatility</t>
  </si>
  <si>
    <t>23.00%</t>
  </si>
  <si>
    <t>25.00%</t>
  </si>
  <si>
    <t>27.00%</t>
  </si>
  <si>
    <t>ESPP Purchase Rights [Member]</t>
  </si>
  <si>
    <t>0.80%</t>
  </si>
  <si>
    <t>0.20%</t>
  </si>
  <si>
    <t>6 months</t>
  </si>
  <si>
    <t>Minimum [Member] | Stock Options [Member]</t>
  </si>
  <si>
    <t>Dividend yield</t>
  </si>
  <si>
    <t>1.46%</t>
  </si>
  <si>
    <t>2.02%</t>
  </si>
  <si>
    <t>2.06%</t>
  </si>
  <si>
    <t>Minimum [Member] | ESPP Purchase Rights [Member]</t>
  </si>
  <si>
    <t>1.47%</t>
  </si>
  <si>
    <t>1.92%</t>
  </si>
  <si>
    <t>1.96%</t>
  </si>
  <si>
    <t>Maximum [Member] | Stock Options [Member]</t>
  </si>
  <si>
    <t>1.65%</t>
  </si>
  <si>
    <t>2.29%</t>
  </si>
  <si>
    <t>2.09%</t>
  </si>
  <si>
    <t>Maximum [Member] | ESPP Purchase Rights [Member]</t>
  </si>
  <si>
    <t>2.27%</t>
  </si>
  <si>
    <t>2.14%</t>
  </si>
  <si>
    <t>32.00%</t>
  </si>
  <si>
    <t>Employee Retirement Plans (Narrative) (Details) - USD ($) $ in Millions</t>
  </si>
  <si>
    <t>Australia Plan [Member] | Foreign Plan [Member]</t>
  </si>
  <si>
    <t>Defined Benefit Plan Disclosure [Line Items]</t>
  </si>
  <si>
    <t>Percentage of contribution by the company to the retirement plans</t>
  </si>
  <si>
    <t>9.50%</t>
  </si>
  <si>
    <t>Total contribution by the company to the employee retirement plans</t>
  </si>
  <si>
    <t>United States Plan [Member]</t>
  </si>
  <si>
    <t>4.00%</t>
  </si>
  <si>
    <t>Singapore Plan [Member] | Foreign Plan [Member]</t>
  </si>
  <si>
    <t>17.00%</t>
  </si>
  <si>
    <t>Commitments (Schedule Of Future Minimum Lease Payments) (Details) - USD ($) $ in Thousands</t>
  </si>
  <si>
    <t>Thereafter</t>
  </si>
  <si>
    <t>Total minimum lease payments</t>
  </si>
  <si>
    <t>Rent expenses</t>
  </si>
  <si>
    <t>Legal Actions And Contingencies (Narrative) (Details) - USD ($) $ in Thousands</t>
  </si>
  <si>
    <t>Loss Contingencies [Line Items]</t>
  </si>
  <si>
    <t>Minimum [Member] | Australian Taxation Office [Member]</t>
  </si>
  <si>
    <t>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Fair Value Measurements (Narrative) (Details) - USD ($) $ in Thousands</t>
  </si>
  <si>
    <t>Additional business acquisition contingent consideration</t>
  </si>
  <si>
    <t>Fair Value Measurements (Summary Of Financial Assets And Liabilities) (Details) - USD ($) $ in Thousands</t>
  </si>
  <si>
    <t>Fair Value, Assets and Liabilities Measured on Recurring and Nonrecurring Basis [Line Items]</t>
  </si>
  <si>
    <t>Foreign currency hedging instruments, net</t>
  </si>
  <si>
    <t>Level 1 [Member]</t>
  </si>
  <si>
    <t>Level 2 [Member]</t>
  </si>
  <si>
    <t>Level 3 [Member]</t>
  </si>
  <si>
    <t>Fair Value Measurements (Reconciliation For Fair Value Measurements Using Significant Unobservable Inputs) (Details) - USD ($) $ in Thousands</t>
  </si>
  <si>
    <t>Acquisition date fair value of contingent consideration</t>
  </si>
  <si>
    <t>Changes in fair value included in operating income</t>
  </si>
  <si>
    <t>Payments</t>
  </si>
  <si>
    <t>During the year ended June 30, 2017 we recognized a charge of $10.1 million representing additional contingent consideration associated with the acquisition of Curative Medical Technology Inc., following the achievement of performance milestones under the purchase agreement which exceeded our earlier expectations.</t>
  </si>
  <si>
    <t>Derivative Instruments And Hedging Activities (Narrative) (Details)</t>
  </si>
  <si>
    <t>Terms of foreign currency hedging contracts, maximum</t>
  </si>
  <si>
    <t>Derivative Instruments And Hedging Activities (Summary Of Amount And Location Of Derivative Financial Instruments) (Details) - Foreign Currency Hedging Instruments [Member] - USD ($) $ in Thousands</t>
  </si>
  <si>
    <t>Derivatives, Fair Value [Line Items]</t>
  </si>
  <si>
    <t>Net foreign currency hedging instruments</t>
  </si>
  <si>
    <t>Other Assets - Current [Member]</t>
  </si>
  <si>
    <t>Foreign currency hedging instruments, assets</t>
  </si>
  <si>
    <t>Other Assets - Non Current [Member]</t>
  </si>
  <si>
    <t>Accrued Expenses [Member]</t>
  </si>
  <si>
    <t>Foreign currency hedging instruments, liabilities</t>
  </si>
  <si>
    <t>Other Long-Term Liabilities [Member]</t>
  </si>
  <si>
    <t>Derivative Instruments And Hedging Activities (Summary Of Gains (Losses) Associated With Derivative Financial Instruments) (Details) - USD ($) $ in Thousands</t>
  </si>
  <si>
    <t>Derivative Instruments, Gain (Loss) [Line Items]</t>
  </si>
  <si>
    <t>Gain (loss) recognized in income</t>
  </si>
  <si>
    <t>Derivatives Not Designated As Hedging Instruments [Member]</t>
  </si>
  <si>
    <t>Foreign Currency Hedging Instruments [Member] | Derivatives Not Designated As Hedging Instruments [Member] | Other, Net [Member]</t>
  </si>
  <si>
    <t>Foreign currency hedging instruments</t>
  </si>
  <si>
    <t>Other Foreign-Currency-Denominated Transactions [Member] | Derivatives Not Designated As Hedging Instruments [Member] | Other, Net [Member]</t>
  </si>
  <si>
    <t>Other foreign-currency-denominated transactions</t>
  </si>
  <si>
    <t>Business Combinations (Narrative) (Details) - USD ($) $ in Thousands</t>
  </si>
  <si>
    <t>Business Combinations [Line Items]</t>
  </si>
  <si>
    <t>Amortization of intangible assets</t>
  </si>
  <si>
    <t>Acquisition related expenses</t>
  </si>
  <si>
    <t>Date of acquisition agreement</t>
  </si>
  <si>
    <t>Apr. 4,
		2016</t>
  </si>
  <si>
    <t>Total purchase price of acquisition</t>
  </si>
  <si>
    <t>Brightree LLC [Member] | Term Credit Agreement [Member]</t>
  </si>
  <si>
    <t>Credit facility term, years</t>
  </si>
  <si>
    <t>Conduit [Member]</t>
  </si>
  <si>
    <t>May 31,
		2017</t>
  </si>
  <si>
    <t>AllCall [Member]</t>
  </si>
  <si>
    <t>Jun. 30,
		2017</t>
  </si>
  <si>
    <t>Business Combinations (Fair Values Of Assets Acquired, Liabilities Assumed, And Estimated Useful Lives) (Details) - USD ($) $ in Thousands</t>
  </si>
  <si>
    <t>Assets acquired</t>
  </si>
  <si>
    <t>Current liabilities</t>
  </si>
  <si>
    <t>Total liabilities assumed</t>
  </si>
  <si>
    <t>Net assets acquired</t>
  </si>
  <si>
    <t>Current assets</t>
  </si>
  <si>
    <t>Trade Names [Member] | Conduit And AllCall [Member]</t>
  </si>
  <si>
    <t>Intangible assets</t>
  </si>
  <si>
    <t>Intangible assets, useful life</t>
  </si>
  <si>
    <t>Trade Names [Member] | Brightree LLC [Member]</t>
  </si>
  <si>
    <t>In-Process Research And Development [Member] | Brightree LLC [Member]</t>
  </si>
  <si>
    <t>Non-Compete [Member] | Conduit And AllCall [Member]</t>
  </si>
  <si>
    <t>Non-Compete [Member] | Minimum [Member] | Conduit And AllCall [Member]</t>
  </si>
  <si>
    <t>Non-Compete [Member] | Maximum [Member] | Conduit And AllCall [Member]</t>
  </si>
  <si>
    <t>Developed Technology [Member] | Conduit And AllCall [Member]</t>
  </si>
  <si>
    <t>Developed Technology [Member] | Brightree LLC [Member]</t>
  </si>
  <si>
    <t>Developed Technology [Member] | Minimum [Member] | Brightree LLC [Member]</t>
  </si>
  <si>
    <t>Developed Technology [Member] | Maximum [Member] | Brightree LLC [Member]</t>
  </si>
  <si>
    <t>6 years</t>
  </si>
  <si>
    <t>Customer Relationships [Member] | Conduit And AllCall [Member]</t>
  </si>
  <si>
    <t>Customer Relationships [Member] | Brightree LLC [Member]</t>
  </si>
  <si>
    <t>Customer Relationships [Member] | Minimum [Member] | Brightree LLC [Member]</t>
  </si>
  <si>
    <t>Customer Relationships [Member] | Maximum [Member] | Brightree LLC [Member]</t>
  </si>
  <si>
    <t>Restructuring Expenses (Narrative) (Details) - USD ($) $ in Thousands</t>
  </si>
  <si>
    <t>Restructuring Cost and Reserve [Line Items]</t>
  </si>
  <si>
    <t>Restructuring expenses</t>
  </si>
  <si>
    <t>Global Strategic Workforce Planning Review [Member] | Paris [Member]</t>
  </si>
  <si>
    <t>Reorganization Of Global Research And Development Activities [Member] | German And Paris [Member]</t>
  </si>
  <si>
    <t>Litigation Settlement Expenses (Narrative) (Details) - USD ($) $ in Thousands</t>
  </si>
  <si>
    <t>Litigation Settlement Expenses [Member]</t>
  </si>
  <si>
    <t>Litigation settlement expenses</t>
  </si>
  <si>
    <t>Settlement agreement, term</t>
  </si>
  <si>
    <t>Mutual release and dismissal of all litigation current at the time of settlement, worldwide, including all validity challenges. It was agreed that neither party will initiate legal suit against the other for a period of five years without a 90 day meet and confer process.</t>
  </si>
  <si>
    <t>BMC [Member]</t>
  </si>
  <si>
    <t>We agreed that for five years from the date of the agreement, we would not initiate legal suit against BMC for patent infringement for selling their range of devices and masks that were the subject of the current dispute.  BMC agreed to pay us royalties on the sale of those products in the United States.</t>
  </si>
  <si>
    <t>Schedule II Valuation And Qualifying Accounts And Reserves (Details) - Applied Against Asset Account Allowance For Doubtful Accounts [Member] - USD ($) $ in Thousands</t>
  </si>
  <si>
    <t>Valuation and Qualifying Accounts Disclosure [Line Items]</t>
  </si>
  <si>
    <t>Balance at Beginning of Period</t>
  </si>
  <si>
    <t>Charged to costs and expenses</t>
  </si>
  <si>
    <t>Other (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943819</v>
      </c>
    </row>
    <row r="15" spans="1:4">
      <c r="A15" s="4" t="s">
        <v>25</v>
      </c>
      <c r="B15" s="4" t="s">
        <v>26</v>
      </c>
    </row>
    <row r="16" spans="1:4">
      <c r="A16" s="4" t="s">
        <v>27</v>
      </c>
      <c r="B16" s="4" t="s">
        <v>28</v>
      </c>
    </row>
    <row r="17" spans="1:4">
      <c r="A17" s="4" t="s">
        <v>29</v>
      </c>
      <c r="D17" s="6" t="n">
        <v>12028140357</v>
      </c>
    </row>
    <row r="18" spans="1:4">
      <c r="A18" s="4" t="s">
        <v>30</v>
      </c>
      <c r="C18" s="5" t="n">
        <v>142684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93</v>
      </c>
    </row>
    <row r="4" spans="1:2">
      <c r="A4" s="4" t="s">
        <v>151</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8701</v>
      </c>
      <c r="C3" s="6" t="n">
        <v>821935</v>
      </c>
    </row>
    <row r="4" spans="1:3">
      <c r="A4" s="4" t="s">
        <v>35</v>
      </c>
      <c r="B4" s="5" t="n">
        <v>483681</v>
      </c>
      <c r="C4" s="5" t="n">
        <v>450530</v>
      </c>
    </row>
    <row r="5" spans="1:3">
      <c r="A5" s="4" t="s">
        <v>36</v>
      </c>
      <c r="B5" s="5" t="n">
        <v>268701</v>
      </c>
      <c r="C5" s="5" t="n">
        <v>268319</v>
      </c>
    </row>
    <row r="6" spans="1:3">
      <c r="A6" s="4" t="s">
        <v>37</v>
      </c>
      <c r="B6" s="5" t="n">
        <v>124634</v>
      </c>
      <c r="C6" s="5" t="n">
        <v>103219</v>
      </c>
    </row>
    <row r="7" spans="1:3">
      <c r="A7" s="4" t="s">
        <v>38</v>
      </c>
      <c r="B7" s="5" t="n">
        <v>1065717</v>
      </c>
      <c r="C7" s="5" t="n">
        <v>1644003</v>
      </c>
    </row>
    <row r="8" spans="1:3">
      <c r="A8" s="3" t="s">
        <v>39</v>
      </c>
    </row>
    <row r="9" spans="1:3">
      <c r="A9" s="4" t="s">
        <v>40</v>
      </c>
      <c r="B9" s="5" t="n">
        <v>386550</v>
      </c>
      <c r="C9" s="5" t="n">
        <v>394241</v>
      </c>
    </row>
    <row r="10" spans="1:3">
      <c r="A10" s="4" t="s">
        <v>41</v>
      </c>
      <c r="B10" s="5" t="n">
        <v>1068944</v>
      </c>
      <c r="C10" s="5" t="n">
        <v>1064874</v>
      </c>
    </row>
    <row r="11" spans="1:3">
      <c r="A11" s="4" t="s">
        <v>42</v>
      </c>
      <c r="B11" s="5" t="n">
        <v>215184</v>
      </c>
      <c r="C11" s="5" t="n">
        <v>261800</v>
      </c>
    </row>
    <row r="12" spans="1:3">
      <c r="A12" s="4" t="s">
        <v>43</v>
      </c>
      <c r="B12" s="5" t="n">
        <v>53818</v>
      </c>
      <c r="C12" s="5" t="n">
        <v>61503</v>
      </c>
    </row>
    <row r="13" spans="1:3">
      <c r="A13" s="4" t="s">
        <v>44</v>
      </c>
      <c r="B13" s="5" t="n">
        <v>273710</v>
      </c>
      <c r="C13" s="5" t="n">
        <v>42066</v>
      </c>
    </row>
    <row r="14" spans="1:3">
      <c r="A14" s="4" t="s">
        <v>45</v>
      </c>
      <c r="B14" s="5" t="n">
        <v>1998206</v>
      </c>
      <c r="C14" s="5" t="n">
        <v>1824484</v>
      </c>
    </row>
    <row r="15" spans="1:3">
      <c r="A15" s="4" t="s">
        <v>46</v>
      </c>
      <c r="B15" s="5" t="n">
        <v>3063923</v>
      </c>
      <c r="C15" s="5" t="n">
        <v>3468487</v>
      </c>
    </row>
    <row r="16" spans="1:3">
      <c r="A16" s="3" t="s">
        <v>47</v>
      </c>
    </row>
    <row r="17" spans="1:3">
      <c r="A17" s="4" t="s">
        <v>48</v>
      </c>
      <c r="B17" s="5" t="n">
        <v>92723</v>
      </c>
      <c r="C17" s="5" t="n">
        <v>92763</v>
      </c>
    </row>
    <row r="18" spans="1:3">
      <c r="A18" s="4" t="s">
        <v>49</v>
      </c>
      <c r="B18" s="5" t="n">
        <v>185805</v>
      </c>
      <c r="C18" s="5" t="n">
        <v>186295</v>
      </c>
    </row>
    <row r="19" spans="1:3">
      <c r="A19" s="4" t="s">
        <v>50</v>
      </c>
      <c r="B19" s="5" t="n">
        <v>60828</v>
      </c>
      <c r="C19" s="5" t="n">
        <v>51918</v>
      </c>
    </row>
    <row r="20" spans="1:3">
      <c r="A20" s="4" t="s">
        <v>51</v>
      </c>
      <c r="B20" s="5" t="n">
        <v>160427</v>
      </c>
      <c r="C20" s="5" t="n">
        <v>29150</v>
      </c>
    </row>
    <row r="21" spans="1:3">
      <c r="A21" s="4" t="s">
        <v>52</v>
      </c>
      <c r="B21" s="5" t="n">
        <v>11466</v>
      </c>
    </row>
    <row r="22" spans="1:3">
      <c r="A22" s="4" t="s">
        <v>53</v>
      </c>
      <c r="B22" s="5" t="n">
        <v>511249</v>
      </c>
      <c r="C22" s="5" t="n">
        <v>360126</v>
      </c>
    </row>
    <row r="23" spans="1:3">
      <c r="A23" s="3" t="s">
        <v>54</v>
      </c>
    </row>
    <row r="24" spans="1:3">
      <c r="A24" s="4" t="s">
        <v>50</v>
      </c>
      <c r="B24" s="5" t="n">
        <v>71596</v>
      </c>
      <c r="C24" s="5" t="n">
        <v>53235</v>
      </c>
    </row>
    <row r="25" spans="1:3">
      <c r="A25" s="4" t="s">
        <v>43</v>
      </c>
      <c r="B25" s="5" t="n">
        <v>13084</v>
      </c>
      <c r="C25" s="5" t="n">
        <v>13822</v>
      </c>
    </row>
    <row r="26" spans="1:3">
      <c r="A26" s="4" t="s">
        <v>55</v>
      </c>
      <c r="B26" s="5" t="n">
        <v>924</v>
      </c>
      <c r="C26" s="5" t="n">
        <v>2427</v>
      </c>
    </row>
    <row r="27" spans="1:3">
      <c r="A27" s="4" t="s">
        <v>56</v>
      </c>
      <c r="B27" s="5" t="n">
        <v>269988</v>
      </c>
      <c r="C27" s="5" t="n">
        <v>1078611</v>
      </c>
    </row>
    <row r="28" spans="1:3">
      <c r="A28" s="4" t="s">
        <v>57</v>
      </c>
      <c r="B28" s="5" t="n">
        <v>138102</v>
      </c>
    </row>
    <row r="29" spans="1:3">
      <c r="A29" s="4" t="s">
        <v>58</v>
      </c>
      <c r="B29" s="5" t="n">
        <v>493694</v>
      </c>
      <c r="C29" s="5" t="n">
        <v>1148095</v>
      </c>
    </row>
    <row r="30" spans="1:3">
      <c r="A30" s="4" t="s">
        <v>59</v>
      </c>
      <c r="B30" s="5" t="n">
        <v>1004943</v>
      </c>
      <c r="C30" s="5" t="n">
        <v>1508221</v>
      </c>
    </row>
    <row r="31" spans="1:3">
      <c r="A31" s="4" t="s">
        <v>60</v>
      </c>
      <c r="B31" s="4" t="s">
        <v>61</v>
      </c>
      <c r="C31" s="4" t="s">
        <v>61</v>
      </c>
    </row>
    <row r="32" spans="1:3">
      <c r="A32" s="3" t="s">
        <v>62</v>
      </c>
    </row>
    <row r="33" spans="1:3">
      <c r="A33" s="4" t="s">
        <v>63</v>
      </c>
      <c r="B33" s="4" t="s">
        <v>61</v>
      </c>
      <c r="C33" s="4" t="s">
        <v>61</v>
      </c>
    </row>
    <row r="34" spans="1:3">
      <c r="A34" s="4" t="s">
        <v>64</v>
      </c>
      <c r="B34" s="5" t="n">
        <v>571</v>
      </c>
      <c r="C34" s="5" t="n">
        <v>569</v>
      </c>
    </row>
    <row r="35" spans="1:3">
      <c r="A35" s="4" t="s">
        <v>65</v>
      </c>
      <c r="B35" s="5" t="n">
        <v>1450821</v>
      </c>
      <c r="C35" s="5" t="n">
        <v>1379130</v>
      </c>
    </row>
    <row r="36" spans="1:3">
      <c r="A36" s="4" t="s">
        <v>66</v>
      </c>
      <c r="B36" s="5" t="n">
        <v>2432328</v>
      </c>
      <c r="C36" s="5" t="n">
        <v>2316237</v>
      </c>
    </row>
    <row r="37" spans="1:3">
      <c r="A37" s="4" t="s">
        <v>67</v>
      </c>
      <c r="B37" s="5" t="n">
        <v>-1600412</v>
      </c>
      <c r="C37" s="5" t="n">
        <v>-1546611</v>
      </c>
    </row>
    <row r="38" spans="1:3">
      <c r="A38" s="4" t="s">
        <v>68</v>
      </c>
      <c r="B38" s="5" t="n">
        <v>-224328</v>
      </c>
      <c r="C38" s="5" t="n">
        <v>-189059</v>
      </c>
    </row>
    <row r="39" spans="1:3">
      <c r="A39" s="4" t="s">
        <v>69</v>
      </c>
      <c r="B39" s="5" t="n">
        <v>2058980</v>
      </c>
      <c r="C39" s="5" t="n">
        <v>1960266</v>
      </c>
    </row>
    <row r="40" spans="1:3">
      <c r="A40" s="4" t="s">
        <v>70</v>
      </c>
      <c r="B40" s="6" t="n">
        <v>3063923</v>
      </c>
      <c r="C40" s="6" t="n">
        <v>3468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19258</v>
      </c>
      <c r="C3" s="6" t="n">
        <v>11150</v>
      </c>
    </row>
    <row r="4" spans="1:3">
      <c r="A4" s="4" t="s">
        <v>74</v>
      </c>
      <c r="B4" s="7" t="n">
        <v>0.01</v>
      </c>
      <c r="C4" s="7" t="n">
        <v>0.01</v>
      </c>
    </row>
    <row r="5" spans="1:3">
      <c r="A5" s="4" t="s">
        <v>75</v>
      </c>
      <c r="B5" s="5" t="n">
        <v>2000000</v>
      </c>
      <c r="C5" s="5" t="n">
        <v>2000000</v>
      </c>
    </row>
    <row r="6" spans="1:3">
      <c r="A6" s="4" t="s">
        <v>76</v>
      </c>
      <c r="B6" s="5" t="n">
        <v>0</v>
      </c>
      <c r="C6" s="5" t="n">
        <v>0</v>
      </c>
    </row>
    <row r="7" spans="1:3">
      <c r="A7" s="4" t="s">
        <v>77</v>
      </c>
      <c r="B7" s="8" t="n">
        <v>0.004</v>
      </c>
      <c r="C7" s="8" t="n">
        <v>0.004</v>
      </c>
    </row>
    <row r="8" spans="1:3">
      <c r="A8" s="4" t="s">
        <v>78</v>
      </c>
      <c r="B8" s="5" t="n">
        <v>350000000</v>
      </c>
      <c r="C8" s="5" t="n">
        <v>350000000</v>
      </c>
    </row>
    <row r="9" spans="1:3">
      <c r="A9" s="4" t="s">
        <v>79</v>
      </c>
      <c r="B9" s="5" t="n">
        <v>184315866</v>
      </c>
      <c r="C9" s="5" t="n">
        <v>183260958</v>
      </c>
    </row>
    <row r="10" spans="1:3">
      <c r="A10" s="4" t="s">
        <v>80</v>
      </c>
      <c r="B10" s="5" t="n">
        <v>142679632</v>
      </c>
      <c r="C10" s="5" t="n">
        <v>142174724</v>
      </c>
    </row>
    <row r="11" spans="1:3">
      <c r="A11" s="4" t="s">
        <v>81</v>
      </c>
      <c r="B11" s="5" t="n">
        <v>41636234</v>
      </c>
      <c r="C11" s="5" t="n">
        <v>4108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151</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22</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2340196</v>
      </c>
      <c r="C4" s="6" t="n">
        <v>2066737</v>
      </c>
      <c r="D4" s="6" t="n">
        <v>1838713</v>
      </c>
    </row>
    <row r="5" spans="1:4">
      <c r="A5" s="4" t="s">
        <v>86</v>
      </c>
      <c r="B5" s="5" t="n">
        <v>978032</v>
      </c>
      <c r="C5" s="5" t="n">
        <v>864992</v>
      </c>
      <c r="D5" s="5" t="n">
        <v>772216</v>
      </c>
    </row>
    <row r="6" spans="1:4">
      <c r="A6" s="4" t="s">
        <v>87</v>
      </c>
      <c r="B6" s="5" t="n">
        <v>1362164</v>
      </c>
      <c r="C6" s="5" t="n">
        <v>1201745</v>
      </c>
      <c r="D6" s="5" t="n">
        <v>1066497</v>
      </c>
    </row>
    <row r="7" spans="1:4">
      <c r="A7" s="3" t="s">
        <v>88</v>
      </c>
    </row>
    <row r="8" spans="1:4">
      <c r="A8" s="4" t="s">
        <v>89</v>
      </c>
      <c r="B8" s="5" t="n">
        <v>600369</v>
      </c>
      <c r="C8" s="5" t="n">
        <v>553968</v>
      </c>
      <c r="D8" s="5" t="n">
        <v>488057</v>
      </c>
    </row>
    <row r="9" spans="1:4">
      <c r="A9" s="4" t="s">
        <v>90</v>
      </c>
      <c r="B9" s="5" t="n">
        <v>155149</v>
      </c>
      <c r="C9" s="5" t="n">
        <v>144467</v>
      </c>
      <c r="D9" s="5" t="n">
        <v>118651</v>
      </c>
    </row>
    <row r="10" spans="1:4">
      <c r="A10" s="4" t="s">
        <v>91</v>
      </c>
      <c r="B10" s="5" t="n">
        <v>46383</v>
      </c>
      <c r="C10" s="5" t="n">
        <v>46578</v>
      </c>
      <c r="D10" s="5" t="n">
        <v>23923</v>
      </c>
    </row>
    <row r="11" spans="1:4">
      <c r="A11" s="4" t="s">
        <v>92</v>
      </c>
      <c r="B11" s="5" t="n">
        <v>18432</v>
      </c>
      <c r="C11" s="5" t="n">
        <v>12358</v>
      </c>
      <c r="D11" s="5" t="n">
        <v>6914</v>
      </c>
    </row>
    <row r="12" spans="1:4">
      <c r="A12" s="4" t="s">
        <v>93</v>
      </c>
      <c r="C12" s="5" t="n">
        <v>8500</v>
      </c>
    </row>
    <row r="13" spans="1:4">
      <c r="A13" s="4" t="s">
        <v>94</v>
      </c>
      <c r="C13" s="5" t="n">
        <v>10076</v>
      </c>
    </row>
    <row r="14" spans="1:4">
      <c r="A14" s="4" t="s">
        <v>95</v>
      </c>
      <c r="B14" s="5" t="n">
        <v>820333</v>
      </c>
      <c r="C14" s="5" t="n">
        <v>775947</v>
      </c>
      <c r="D14" s="5" t="n">
        <v>637545</v>
      </c>
    </row>
    <row r="15" spans="1:4">
      <c r="A15" s="4" t="s">
        <v>96</v>
      </c>
      <c r="B15" s="5" t="n">
        <v>541831</v>
      </c>
      <c r="C15" s="5" t="n">
        <v>425798</v>
      </c>
      <c r="D15" s="5" t="n">
        <v>428952</v>
      </c>
    </row>
    <row r="16" spans="1:4">
      <c r="A16" s="3" t="s">
        <v>97</v>
      </c>
    </row>
    <row r="17" spans="1:4">
      <c r="A17" s="4" t="s">
        <v>98</v>
      </c>
      <c r="B17" s="5" t="n">
        <v>16378</v>
      </c>
      <c r="C17" s="5" t="n">
        <v>17085</v>
      </c>
      <c r="D17" s="5" t="n">
        <v>16860</v>
      </c>
    </row>
    <row r="18" spans="1:4">
      <c r="A18" s="4" t="s">
        <v>99</v>
      </c>
      <c r="B18" s="5" t="n">
        <v>-28355</v>
      </c>
      <c r="C18" s="5" t="n">
        <v>-28236</v>
      </c>
      <c r="D18" s="5" t="n">
        <v>-11206</v>
      </c>
    </row>
    <row r="19" spans="1:4">
      <c r="A19" s="4" t="s">
        <v>100</v>
      </c>
      <c r="B19" s="5" t="n">
        <v>-8542</v>
      </c>
      <c r="C19" s="5" t="n">
        <v>4096</v>
      </c>
      <c r="D19" s="5" t="n">
        <v>4960</v>
      </c>
    </row>
    <row r="20" spans="1:4">
      <c r="A20" s="4" t="s">
        <v>101</v>
      </c>
      <c r="B20" s="5" t="n">
        <v>-20519</v>
      </c>
      <c r="C20" s="5" t="n">
        <v>-7055</v>
      </c>
      <c r="D20" s="5" t="n">
        <v>10614</v>
      </c>
    </row>
    <row r="21" spans="1:4">
      <c r="A21" s="4" t="s">
        <v>102</v>
      </c>
      <c r="B21" s="5" t="n">
        <v>521312</v>
      </c>
      <c r="C21" s="5" t="n">
        <v>418743</v>
      </c>
      <c r="D21" s="5" t="n">
        <v>439566</v>
      </c>
    </row>
    <row r="22" spans="1:4">
      <c r="A22" s="4" t="s">
        <v>103</v>
      </c>
      <c r="B22" s="5" t="n">
        <v>205724</v>
      </c>
      <c r="C22" s="5" t="n">
        <v>76459</v>
      </c>
      <c r="D22" s="5" t="n">
        <v>87157</v>
      </c>
    </row>
    <row r="23" spans="1:4">
      <c r="A23" s="4" t="s">
        <v>104</v>
      </c>
      <c r="B23" s="6" t="n">
        <v>315588</v>
      </c>
      <c r="C23" s="6" t="n">
        <v>342284</v>
      </c>
      <c r="D23" s="6" t="n">
        <v>352409</v>
      </c>
    </row>
    <row r="24" spans="1:4">
      <c r="A24" s="4" t="s">
        <v>105</v>
      </c>
      <c r="B24" s="7" t="n">
        <v>2.21</v>
      </c>
      <c r="C24" s="7" t="n">
        <v>2.42</v>
      </c>
      <c r="D24" s="7" t="n">
        <v>2.51</v>
      </c>
    </row>
    <row r="25" spans="1:4">
      <c r="A25" s="4" t="s">
        <v>106</v>
      </c>
      <c r="B25" s="9" t="n">
        <v>2.19</v>
      </c>
      <c r="C25" s="9" t="n">
        <v>2.4</v>
      </c>
      <c r="D25" s="9" t="n">
        <v>2.49</v>
      </c>
    </row>
    <row r="26" spans="1:4">
      <c r="A26" s="4" t="s">
        <v>107</v>
      </c>
      <c r="B26" s="7" t="n">
        <v>1.4</v>
      </c>
      <c r="C26" s="7" t="n">
        <v>1.32</v>
      </c>
      <c r="D26" s="7" t="n">
        <v>1.2</v>
      </c>
    </row>
    <row r="27" spans="1:4">
      <c r="A27" s="4" t="s">
        <v>108</v>
      </c>
      <c r="B27" s="5" t="n">
        <v>142764</v>
      </c>
      <c r="C27" s="5" t="n">
        <v>141360</v>
      </c>
      <c r="D27" s="5" t="n">
        <v>140242</v>
      </c>
    </row>
    <row r="28" spans="1:4">
      <c r="A28" s="4" t="s">
        <v>109</v>
      </c>
      <c r="B28" s="5" t="n">
        <v>143987</v>
      </c>
      <c r="C28" s="5" t="n">
        <v>142453</v>
      </c>
      <c r="D28" s="5" t="n">
        <v>141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83</v>
      </c>
    </row>
    <row r="3" spans="1:4">
      <c r="A3" s="3" t="s">
        <v>111</v>
      </c>
    </row>
    <row r="4" spans="1:4">
      <c r="A4" s="4" t="s">
        <v>104</v>
      </c>
      <c r="B4" s="6" t="n">
        <v>315588</v>
      </c>
      <c r="C4" s="6" t="n">
        <v>342284</v>
      </c>
      <c r="D4" s="6" t="n">
        <v>352409</v>
      </c>
    </row>
    <row r="5" spans="1:4">
      <c r="A5" s="3" t="s">
        <v>112</v>
      </c>
    </row>
    <row r="6" spans="1:4">
      <c r="A6" s="4" t="s">
        <v>113</v>
      </c>
      <c r="B6" s="5" t="n">
        <v>-35269</v>
      </c>
      <c r="C6" s="5" t="n">
        <v>33599</v>
      </c>
      <c r="D6" s="5" t="n">
        <v>-49142</v>
      </c>
    </row>
    <row r="7" spans="1:4">
      <c r="A7" s="4" t="s">
        <v>114</v>
      </c>
      <c r="B7" s="6" t="n">
        <v>280319</v>
      </c>
      <c r="C7" s="6" t="n">
        <v>375883</v>
      </c>
      <c r="D7" s="6" t="n">
        <v>303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32</v>
      </c>
      <c r="D2" s="2" t="s">
        <v>83</v>
      </c>
      <c r="E2" s="2" t="s">
        <v>371</v>
      </c>
    </row>
    <row r="3" spans="1:5">
      <c r="A3" s="3" t="s">
        <v>372</v>
      </c>
    </row>
    <row r="4" spans="1:5">
      <c r="A4" s="4" t="s">
        <v>34</v>
      </c>
      <c r="B4" s="6" t="n">
        <v>188701</v>
      </c>
      <c r="C4" s="6" t="n">
        <v>821935</v>
      </c>
      <c r="D4" s="6" t="n">
        <v>731434</v>
      </c>
      <c r="E4" s="6" t="n">
        <v>717249</v>
      </c>
    </row>
    <row r="5" spans="1:5">
      <c r="A5" s="4" t="s">
        <v>373</v>
      </c>
      <c r="B5" s="5" t="n">
        <v>0</v>
      </c>
    </row>
    <row r="6" spans="1:5">
      <c r="A6" s="4" t="s">
        <v>145</v>
      </c>
      <c r="D6" s="6" t="n">
        <v>2815</v>
      </c>
    </row>
    <row r="7" spans="1:5">
      <c r="A7" s="4" t="s">
        <v>374</v>
      </c>
      <c r="B7" s="6" t="n">
        <v>0</v>
      </c>
      <c r="C7" s="6" t="n">
        <v>0</v>
      </c>
    </row>
    <row r="8" spans="1:5">
      <c r="A8" s="4" t="s">
        <v>375</v>
      </c>
    </row>
    <row r="9" spans="1:5">
      <c r="A9" s="3" t="s">
        <v>372</v>
      </c>
    </row>
    <row r="10" spans="1:5">
      <c r="A10" s="4" t="s">
        <v>376</v>
      </c>
      <c r="B10" s="4" t="s">
        <v>377</v>
      </c>
    </row>
    <row r="11" spans="1:5">
      <c r="A11" s="4" t="s">
        <v>378</v>
      </c>
    </row>
    <row r="12" spans="1:5">
      <c r="A12" s="3" t="s">
        <v>372</v>
      </c>
    </row>
    <row r="13" spans="1:5">
      <c r="A13" s="4" t="s">
        <v>379</v>
      </c>
      <c r="B13" s="4" t="s">
        <v>380</v>
      </c>
    </row>
    <row r="14" spans="1:5">
      <c r="A14" s="4" t="s">
        <v>381</v>
      </c>
      <c r="B14" s="4" t="s">
        <v>382</v>
      </c>
    </row>
    <row r="15" spans="1:5">
      <c r="A15" s="4" t="s">
        <v>376</v>
      </c>
      <c r="B15" s="4" t="s">
        <v>382</v>
      </c>
    </row>
    <row r="16" spans="1:5">
      <c r="A16" s="4" t="s">
        <v>383</v>
      </c>
    </row>
    <row r="17" spans="1:5">
      <c r="A17" s="3" t="s">
        <v>372</v>
      </c>
    </row>
    <row r="18" spans="1:5">
      <c r="A18" s="4" t="s">
        <v>379</v>
      </c>
      <c r="B18" s="4" t="s">
        <v>384</v>
      </c>
    </row>
    <row r="19" spans="1:5">
      <c r="A19" s="4" t="s">
        <v>385</v>
      </c>
      <c r="B19" s="4" t="s">
        <v>384</v>
      </c>
    </row>
    <row r="20" spans="1:5">
      <c r="A20" s="4" t="s">
        <v>381</v>
      </c>
      <c r="B20" s="4" t="s">
        <v>386</v>
      </c>
    </row>
    <row r="21" spans="1:5">
      <c r="A21" s="4" t="s">
        <v>376</v>
      </c>
      <c r="B21" s="4" t="s">
        <v>387</v>
      </c>
    </row>
    <row r="22" spans="1:5">
      <c r="A22" s="4" t="s">
        <v>388</v>
      </c>
    </row>
    <row r="23" spans="1:5">
      <c r="A23" s="3" t="s">
        <v>372</v>
      </c>
    </row>
    <row r="24" spans="1:5">
      <c r="A24" s="4" t="s">
        <v>381</v>
      </c>
      <c r="B24" s="4" t="s">
        <v>3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90</v>
      </c>
      <c r="B1" s="2" t="s">
        <v>391</v>
      </c>
    </row>
    <row r="2" spans="1:2">
      <c r="A2" s="4" t="s">
        <v>392</v>
      </c>
    </row>
    <row r="3" spans="1:2">
      <c r="A3" s="3" t="s">
        <v>393</v>
      </c>
    </row>
    <row r="4" spans="1:2">
      <c r="A4" s="4" t="s">
        <v>394</v>
      </c>
      <c r="B4" s="10" t="n">
        <v>1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v>
      </c>
      <c r="B1" s="2" t="s">
        <v>2</v>
      </c>
      <c r="C1" s="2" t="s">
        <v>32</v>
      </c>
    </row>
    <row r="2" spans="1:3">
      <c r="A2" s="3" t="s">
        <v>193</v>
      </c>
    </row>
    <row r="3" spans="1:3">
      <c r="A3" s="4" t="s">
        <v>396</v>
      </c>
      <c r="B3" s="6" t="n">
        <v>75415</v>
      </c>
      <c r="C3" s="6" t="n">
        <v>75658</v>
      </c>
    </row>
    <row r="4" spans="1:3">
      <c r="A4" s="4" t="s">
        <v>397</v>
      </c>
      <c r="B4" s="5" t="n">
        <v>2453</v>
      </c>
      <c r="C4" s="5" t="n">
        <v>4297</v>
      </c>
    </row>
    <row r="5" spans="1:3">
      <c r="A5" s="4" t="s">
        <v>398</v>
      </c>
      <c r="B5" s="5" t="n">
        <v>190833</v>
      </c>
      <c r="C5" s="5" t="n">
        <v>188364</v>
      </c>
    </row>
    <row r="6" spans="1:3">
      <c r="A6" s="4" t="s">
        <v>399</v>
      </c>
      <c r="B6" s="6" t="n">
        <v>268701</v>
      </c>
      <c r="C6" s="6" t="n">
        <v>268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6" t="n">
        <v>860864</v>
      </c>
      <c r="C3" s="6" t="n">
        <v>850540</v>
      </c>
    </row>
    <row r="4" spans="1:3">
      <c r="A4" s="4" t="s">
        <v>403</v>
      </c>
      <c r="B4" s="5" t="n">
        <v>-474314</v>
      </c>
      <c r="C4" s="5" t="n">
        <v>-456299</v>
      </c>
    </row>
    <row r="5" spans="1:3">
      <c r="A5" s="4" t="s">
        <v>404</v>
      </c>
      <c r="B5" s="5" t="n">
        <v>386550</v>
      </c>
      <c r="C5" s="5" t="n">
        <v>394241</v>
      </c>
    </row>
    <row r="6" spans="1:3">
      <c r="A6" s="4" t="s">
        <v>405</v>
      </c>
    </row>
    <row r="7" spans="1:3">
      <c r="A7" s="3" t="s">
        <v>401</v>
      </c>
    </row>
    <row r="8" spans="1:3">
      <c r="A8" s="4" t="s">
        <v>402</v>
      </c>
      <c r="B8" s="5" t="n">
        <v>239671</v>
      </c>
      <c r="C8" s="5" t="n">
        <v>230632</v>
      </c>
    </row>
    <row r="9" spans="1:3">
      <c r="A9" s="4" t="s">
        <v>406</v>
      </c>
    </row>
    <row r="10" spans="1:3">
      <c r="A10" s="3" t="s">
        <v>401</v>
      </c>
    </row>
    <row r="11" spans="1:3">
      <c r="A11" s="4" t="s">
        <v>402</v>
      </c>
      <c r="B11" s="5" t="n">
        <v>155069</v>
      </c>
      <c r="C11" s="5" t="n">
        <v>154032</v>
      </c>
    </row>
    <row r="12" spans="1:3">
      <c r="A12" s="4" t="s">
        <v>407</v>
      </c>
    </row>
    <row r="13" spans="1:3">
      <c r="A13" s="3" t="s">
        <v>401</v>
      </c>
    </row>
    <row r="14" spans="1:3">
      <c r="A14" s="4" t="s">
        <v>402</v>
      </c>
      <c r="B14" s="5" t="n">
        <v>51045</v>
      </c>
      <c r="C14" s="5" t="n">
        <v>47074</v>
      </c>
    </row>
    <row r="15" spans="1:3">
      <c r="A15" s="4" t="s">
        <v>408</v>
      </c>
    </row>
    <row r="16" spans="1:3">
      <c r="A16" s="3" t="s">
        <v>401</v>
      </c>
    </row>
    <row r="17" spans="1:3">
      <c r="A17" s="4" t="s">
        <v>402</v>
      </c>
      <c r="B17" s="5" t="n">
        <v>7399</v>
      </c>
      <c r="C17" s="5" t="n">
        <v>7667</v>
      </c>
    </row>
    <row r="18" spans="1:3">
      <c r="A18" s="4" t="s">
        <v>409</v>
      </c>
    </row>
    <row r="19" spans="1:3">
      <c r="A19" s="3" t="s">
        <v>401</v>
      </c>
    </row>
    <row r="20" spans="1:3">
      <c r="A20" s="4" t="s">
        <v>402</v>
      </c>
      <c r="B20" s="5" t="n">
        <v>92229</v>
      </c>
      <c r="C20" s="5" t="n">
        <v>86024</v>
      </c>
    </row>
    <row r="21" spans="1:3">
      <c r="A21" s="4" t="s">
        <v>410</v>
      </c>
    </row>
    <row r="22" spans="1:3">
      <c r="A22" s="3" t="s">
        <v>401</v>
      </c>
    </row>
    <row r="23" spans="1:3">
      <c r="A23" s="4" t="s">
        <v>402</v>
      </c>
      <c r="B23" s="5" t="n">
        <v>32169</v>
      </c>
      <c r="C23" s="5" t="n">
        <v>35932</v>
      </c>
    </row>
    <row r="24" spans="1:3">
      <c r="A24" s="4" t="s">
        <v>411</v>
      </c>
    </row>
    <row r="25" spans="1:3">
      <c r="A25" s="3" t="s">
        <v>401</v>
      </c>
    </row>
    <row r="26" spans="1:3">
      <c r="A26" s="4" t="s">
        <v>402</v>
      </c>
      <c r="B26" s="5" t="n">
        <v>54089</v>
      </c>
      <c r="C26" s="5" t="n">
        <v>55311</v>
      </c>
    </row>
    <row r="27" spans="1:3">
      <c r="A27" s="4" t="s">
        <v>388</v>
      </c>
    </row>
    <row r="28" spans="1:3">
      <c r="A28" s="3" t="s">
        <v>401</v>
      </c>
    </row>
    <row r="29" spans="1:3">
      <c r="A29" s="4" t="s">
        <v>402</v>
      </c>
      <c r="B29" s="6" t="n">
        <v>229193</v>
      </c>
      <c r="C29" s="6" t="n">
        <v>2338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374</v>
      </c>
      <c r="B4" s="6" t="n">
        <v>0</v>
      </c>
      <c r="C4" s="6" t="n">
        <v>0</v>
      </c>
    </row>
    <row r="5" spans="1:3">
      <c r="A5" s="4" t="s">
        <v>414</v>
      </c>
      <c r="B5" s="10" t="n">
        <v>46.4</v>
      </c>
    </row>
    <row r="6" spans="1:3">
      <c r="A6" s="4" t="s">
        <v>375</v>
      </c>
    </row>
    <row r="7" spans="1:3">
      <c r="A7" s="3" t="s">
        <v>413</v>
      </c>
    </row>
    <row r="8" spans="1:3">
      <c r="A8" s="4" t="s">
        <v>376</v>
      </c>
      <c r="B8" s="4" t="s">
        <v>377</v>
      </c>
    </row>
    <row r="9" spans="1:3">
      <c r="A9" s="4" t="s">
        <v>414</v>
      </c>
      <c r="B9" s="6" t="n">
        <v>8</v>
      </c>
    </row>
    <row r="10" spans="1:3">
      <c r="A10" s="4" t="s">
        <v>378</v>
      </c>
    </row>
    <row r="11" spans="1:3">
      <c r="A11" s="3" t="s">
        <v>413</v>
      </c>
    </row>
    <row r="12" spans="1:3">
      <c r="A12" s="4" t="s">
        <v>376</v>
      </c>
      <c r="B12" s="4" t="s">
        <v>382</v>
      </c>
    </row>
    <row r="13" spans="1:3">
      <c r="A13" s="4" t="s">
        <v>383</v>
      </c>
    </row>
    <row r="14" spans="1:3">
      <c r="A14" s="3" t="s">
        <v>413</v>
      </c>
    </row>
    <row r="15" spans="1:3">
      <c r="A15" s="4" t="s">
        <v>376</v>
      </c>
      <c r="B15" s="4" t="s">
        <v>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3</v>
      </c>
    </row>
    <row r="3" spans="1:4">
      <c r="A3" s="3" t="s">
        <v>199</v>
      </c>
    </row>
    <row r="4" spans="1:4">
      <c r="A4" s="4" t="s">
        <v>416</v>
      </c>
      <c r="B4" s="6" t="n">
        <v>1064874</v>
      </c>
      <c r="C4" s="6" t="n">
        <v>1059245</v>
      </c>
    </row>
    <row r="5" spans="1:4">
      <c r="A5" s="4" t="s">
        <v>417</v>
      </c>
      <c r="B5" s="5" t="n">
        <v>247</v>
      </c>
      <c r="C5" s="5" t="n">
        <v>-645</v>
      </c>
      <c r="D5" s="6" t="n">
        <v>796306</v>
      </c>
    </row>
    <row r="6" spans="1:4">
      <c r="A6" s="4" t="s">
        <v>418</v>
      </c>
      <c r="B6" s="5" t="n">
        <v>3823</v>
      </c>
      <c r="C6" s="5" t="n">
        <v>6274</v>
      </c>
    </row>
    <row r="7" spans="1:4">
      <c r="A7" s="4" t="s">
        <v>419</v>
      </c>
      <c r="B7" s="6" t="n">
        <v>1068944</v>
      </c>
      <c r="C7" s="6" t="n">
        <v>1064874</v>
      </c>
      <c r="D7" s="6" t="n">
        <v>10592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215184</v>
      </c>
      <c r="C3" s="6" t="n">
        <v>261800</v>
      </c>
    </row>
    <row r="4" spans="1:3">
      <c r="A4" s="4" t="s">
        <v>423</v>
      </c>
    </row>
    <row r="5" spans="1:3">
      <c r="A5" s="3" t="s">
        <v>421</v>
      </c>
    </row>
    <row r="6" spans="1:3">
      <c r="A6" s="4" t="s">
        <v>424</v>
      </c>
      <c r="B6" s="5" t="n">
        <v>205149</v>
      </c>
      <c r="C6" s="5" t="n">
        <v>206258</v>
      </c>
    </row>
    <row r="7" spans="1:3">
      <c r="A7" s="4" t="s">
        <v>425</v>
      </c>
      <c r="B7" s="5" t="n">
        <v>-115237</v>
      </c>
      <c r="C7" s="5" t="n">
        <v>-93079</v>
      </c>
    </row>
    <row r="8" spans="1:3">
      <c r="A8" s="4" t="s">
        <v>422</v>
      </c>
      <c r="B8" s="5" t="n">
        <v>89912</v>
      </c>
      <c r="C8" s="5" t="n">
        <v>113179</v>
      </c>
    </row>
    <row r="9" spans="1:3">
      <c r="A9" s="4" t="s">
        <v>426</v>
      </c>
    </row>
    <row r="10" spans="1:3">
      <c r="A10" s="3" t="s">
        <v>421</v>
      </c>
    </row>
    <row r="11" spans="1:3">
      <c r="A11" s="4" t="s">
        <v>424</v>
      </c>
      <c r="B11" s="5" t="n">
        <v>48832</v>
      </c>
      <c r="C11" s="5" t="n">
        <v>48768</v>
      </c>
    </row>
    <row r="12" spans="1:3">
      <c r="A12" s="4" t="s">
        <v>425</v>
      </c>
      <c r="B12" s="5" t="n">
        <v>-16868</v>
      </c>
      <c r="C12" s="5" t="n">
        <v>-10894</v>
      </c>
    </row>
    <row r="13" spans="1:3">
      <c r="A13" s="4" t="s">
        <v>422</v>
      </c>
      <c r="B13" s="5" t="n">
        <v>31964</v>
      </c>
      <c r="C13" s="5" t="n">
        <v>37874</v>
      </c>
    </row>
    <row r="14" spans="1:3">
      <c r="A14" s="4" t="s">
        <v>427</v>
      </c>
    </row>
    <row r="15" spans="1:3">
      <c r="A15" s="3" t="s">
        <v>421</v>
      </c>
    </row>
    <row r="16" spans="1:3">
      <c r="A16" s="4" t="s">
        <v>424</v>
      </c>
      <c r="B16" s="5" t="n">
        <v>3288</v>
      </c>
      <c r="C16" s="5" t="n">
        <v>3660</v>
      </c>
    </row>
    <row r="17" spans="1:3">
      <c r="A17" s="4" t="s">
        <v>425</v>
      </c>
      <c r="B17" s="5" t="n">
        <v>-2283</v>
      </c>
      <c r="C17" s="5" t="n">
        <v>-2236</v>
      </c>
    </row>
    <row r="18" spans="1:3">
      <c r="A18" s="4" t="s">
        <v>422</v>
      </c>
      <c r="B18" s="5" t="n">
        <v>1005</v>
      </c>
      <c r="C18" s="5" t="n">
        <v>1424</v>
      </c>
    </row>
    <row r="19" spans="1:3">
      <c r="A19" s="4" t="s">
        <v>428</v>
      </c>
    </row>
    <row r="20" spans="1:3">
      <c r="A20" s="3" t="s">
        <v>421</v>
      </c>
    </row>
    <row r="21" spans="1:3">
      <c r="A21" s="4" t="s">
        <v>424</v>
      </c>
      <c r="B21" s="5" t="n">
        <v>118084</v>
      </c>
      <c r="C21" s="5" t="n">
        <v>122458</v>
      </c>
    </row>
    <row r="22" spans="1:3">
      <c r="A22" s="4" t="s">
        <v>425</v>
      </c>
      <c r="B22" s="5" t="n">
        <v>-48157</v>
      </c>
      <c r="C22" s="5" t="n">
        <v>-40050</v>
      </c>
    </row>
    <row r="23" spans="1:3">
      <c r="A23" s="4" t="s">
        <v>422</v>
      </c>
      <c r="B23" s="5" t="n">
        <v>69927</v>
      </c>
      <c r="C23" s="5" t="n">
        <v>82408</v>
      </c>
    </row>
    <row r="24" spans="1:3">
      <c r="A24" s="4" t="s">
        <v>429</v>
      </c>
    </row>
    <row r="25" spans="1:3">
      <c r="A25" s="3" t="s">
        <v>421</v>
      </c>
    </row>
    <row r="26" spans="1:3">
      <c r="A26" s="4" t="s">
        <v>424</v>
      </c>
      <c r="C26" s="5" t="n">
        <v>4100</v>
      </c>
    </row>
    <row r="27" spans="1:3">
      <c r="A27" s="4" t="s">
        <v>422</v>
      </c>
      <c r="C27" s="5" t="n">
        <v>4100</v>
      </c>
    </row>
    <row r="28" spans="1:3">
      <c r="A28" s="4" t="s">
        <v>375</v>
      </c>
    </row>
    <row r="29" spans="1:3">
      <c r="A29" s="3" t="s">
        <v>421</v>
      </c>
    </row>
    <row r="30" spans="1:3">
      <c r="A30" s="4" t="s">
        <v>424</v>
      </c>
      <c r="B30" s="5" t="n">
        <v>91708</v>
      </c>
      <c r="C30" s="5" t="n">
        <v>85780</v>
      </c>
    </row>
    <row r="31" spans="1:3">
      <c r="A31" s="4" t="s">
        <v>425</v>
      </c>
      <c r="B31" s="5" t="n">
        <v>-69332</v>
      </c>
      <c r="C31" s="5" t="n">
        <v>-62965</v>
      </c>
    </row>
    <row r="32" spans="1:3">
      <c r="A32" s="4" t="s">
        <v>422</v>
      </c>
      <c r="B32" s="6" t="n">
        <v>22376</v>
      </c>
      <c r="C32" s="6" t="n">
        <v>22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199</v>
      </c>
    </row>
    <row r="3" spans="1:2">
      <c r="A3" s="5" t="n">
        <v>2019</v>
      </c>
      <c r="B3" s="6" t="n">
        <v>53240</v>
      </c>
    </row>
    <row r="4" spans="1:2">
      <c r="A4" s="5" t="n">
        <v>2020</v>
      </c>
      <c r="B4" s="5" t="n">
        <v>48201</v>
      </c>
    </row>
    <row r="5" spans="1:2">
      <c r="A5" s="5" t="n">
        <v>2021</v>
      </c>
      <c r="B5" s="5" t="n">
        <v>40532</v>
      </c>
    </row>
    <row r="6" spans="1:2">
      <c r="A6" s="5" t="n">
        <v>2022</v>
      </c>
      <c r="B6" s="5" t="n">
        <v>30921</v>
      </c>
    </row>
    <row r="7" spans="1:2">
      <c r="A7" s="5" t="n">
        <v>2023</v>
      </c>
      <c r="B7" s="6" t="n">
        <v>12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15</v>
      </c>
      <c r="B1" s="2" t="s">
        <v>116</v>
      </c>
      <c r="C1" s="2" t="s">
        <v>117</v>
      </c>
      <c r="D1" s="2" t="s">
        <v>118</v>
      </c>
      <c r="E1" s="2" t="s">
        <v>119</v>
      </c>
      <c r="F1" s="2" t="s">
        <v>120</v>
      </c>
      <c r="G1" s="2" t="s">
        <v>121</v>
      </c>
    </row>
    <row r="2" spans="1:7">
      <c r="A2" s="4" t="s">
        <v>122</v>
      </c>
      <c r="B2" s="6" t="n">
        <v>562</v>
      </c>
      <c r="C2" s="6" t="n">
        <v>1228795</v>
      </c>
      <c r="D2" s="6" t="n">
        <v>-1444554</v>
      </c>
      <c r="E2" s="6" t="n">
        <v>1976020</v>
      </c>
      <c r="F2" s="6" t="n">
        <v>-173516</v>
      </c>
      <c r="G2" s="6" t="n">
        <v>1587307</v>
      </c>
    </row>
    <row r="3" spans="1:7">
      <c r="A3" s="4" t="s">
        <v>123</v>
      </c>
      <c r="B3" s="5" t="n">
        <v>179661000</v>
      </c>
      <c r="D3" s="5" t="n">
        <v>-39186000</v>
      </c>
    </row>
    <row r="4" spans="1:7">
      <c r="A4" s="4" t="s">
        <v>124</v>
      </c>
      <c r="B4" s="6" t="n">
        <v>5</v>
      </c>
      <c r="C4" s="5" t="n">
        <v>26247</v>
      </c>
      <c r="G4" s="5" t="n">
        <v>26252</v>
      </c>
    </row>
    <row r="5" spans="1:7">
      <c r="A5" s="4" t="s">
        <v>125</v>
      </c>
      <c r="B5" s="5" t="n">
        <v>1176000</v>
      </c>
    </row>
    <row r="6" spans="1:7">
      <c r="A6" s="4" t="s">
        <v>126</v>
      </c>
      <c r="B6" s="6" t="n">
        <v>3</v>
      </c>
      <c r="C6" s="5" t="n">
        <v>-12388</v>
      </c>
      <c r="G6" s="5" t="n">
        <v>-12385</v>
      </c>
    </row>
    <row r="7" spans="1:7">
      <c r="A7" s="4" t="s">
        <v>127</v>
      </c>
      <c r="B7" s="5" t="n">
        <v>619000</v>
      </c>
    </row>
    <row r="8" spans="1:7">
      <c r="A8" s="4" t="s">
        <v>128</v>
      </c>
      <c r="B8" s="6" t="n">
        <v>1</v>
      </c>
      <c r="C8" s="5" t="n">
        <v>14081</v>
      </c>
      <c r="G8" s="5" t="n">
        <v>14082</v>
      </c>
    </row>
    <row r="9" spans="1:7">
      <c r="A9" s="4" t="s">
        <v>129</v>
      </c>
      <c r="B9" s="5" t="n">
        <v>291000</v>
      </c>
    </row>
    <row r="10" spans="1:7">
      <c r="A10" s="4" t="s">
        <v>130</v>
      </c>
      <c r="B10" s="6" t="n">
        <v>-8</v>
      </c>
      <c r="D10" s="6" t="n">
        <v>-102057</v>
      </c>
      <c r="G10" s="5" t="n">
        <v>-102065</v>
      </c>
    </row>
    <row r="11" spans="1:7">
      <c r="A11" s="4" t="s">
        <v>131</v>
      </c>
      <c r="D11" s="5" t="n">
        <v>-1900000</v>
      </c>
    </row>
    <row r="12" spans="1:7">
      <c r="A12" s="4" t="s">
        <v>132</v>
      </c>
      <c r="C12" s="5" t="n">
        <v>46503</v>
      </c>
      <c r="G12" s="5" t="n">
        <v>46503</v>
      </c>
    </row>
    <row r="13" spans="1:7">
      <c r="A13" s="4" t="s">
        <v>133</v>
      </c>
      <c r="F13" s="5" t="n">
        <v>-49142</v>
      </c>
      <c r="G13" s="5" t="n">
        <v>-49142</v>
      </c>
    </row>
    <row r="14" spans="1:7">
      <c r="A14" s="4" t="s">
        <v>104</v>
      </c>
      <c r="E14" s="5" t="n">
        <v>352409</v>
      </c>
      <c r="G14" s="5" t="n">
        <v>352409</v>
      </c>
    </row>
    <row r="15" spans="1:7">
      <c r="A15" s="4" t="s">
        <v>134</v>
      </c>
      <c r="E15" s="5" t="n">
        <v>-168130</v>
      </c>
      <c r="G15" s="5" t="n">
        <v>-168130</v>
      </c>
    </row>
    <row r="16" spans="1:7">
      <c r="A16" s="4" t="s">
        <v>135</v>
      </c>
      <c r="B16" s="6" t="n">
        <v>563</v>
      </c>
      <c r="C16" s="5" t="n">
        <v>1303238</v>
      </c>
      <c r="D16" s="6" t="n">
        <v>-1546611</v>
      </c>
      <c r="E16" s="5" t="n">
        <v>2160299</v>
      </c>
      <c r="F16" s="5" t="n">
        <v>-222658</v>
      </c>
      <c r="G16" s="5" t="n">
        <v>1694831</v>
      </c>
    </row>
    <row r="17" spans="1:7">
      <c r="A17" s="4" t="s">
        <v>136</v>
      </c>
      <c r="B17" s="5" t="n">
        <v>181747000</v>
      </c>
      <c r="D17" s="5" t="n">
        <v>-41086000</v>
      </c>
    </row>
    <row r="18" spans="1:7">
      <c r="A18" s="4" t="s">
        <v>124</v>
      </c>
      <c r="B18" s="6" t="n">
        <v>3</v>
      </c>
      <c r="C18" s="5" t="n">
        <v>22246</v>
      </c>
      <c r="G18" s="5" t="n">
        <v>22249</v>
      </c>
    </row>
    <row r="19" spans="1:7">
      <c r="A19" s="4" t="s">
        <v>125</v>
      </c>
      <c r="B19" s="5" t="n">
        <v>740000</v>
      </c>
    </row>
    <row r="20" spans="1:7">
      <c r="A20" s="4" t="s">
        <v>126</v>
      </c>
      <c r="B20" s="6" t="n">
        <v>2</v>
      </c>
      <c r="C20" s="5" t="n">
        <v>-8159</v>
      </c>
      <c r="G20" s="5" t="n">
        <v>-8157</v>
      </c>
    </row>
    <row r="21" spans="1:7">
      <c r="A21" s="4" t="s">
        <v>127</v>
      </c>
      <c r="B21" s="5" t="n">
        <v>447000</v>
      </c>
    </row>
    <row r="22" spans="1:7">
      <c r="A22" s="4" t="s">
        <v>128</v>
      </c>
      <c r="B22" s="6" t="n">
        <v>1</v>
      </c>
      <c r="C22" s="5" t="n">
        <v>15884</v>
      </c>
      <c r="G22" s="5" t="n">
        <v>15885</v>
      </c>
    </row>
    <row r="23" spans="1:7">
      <c r="A23" s="4" t="s">
        <v>129</v>
      </c>
      <c r="B23" s="5" t="n">
        <v>327000</v>
      </c>
    </row>
    <row r="24" spans="1:7">
      <c r="A24" s="4" t="s">
        <v>132</v>
      </c>
      <c r="C24" s="5" t="n">
        <v>45921</v>
      </c>
      <c r="G24" s="5" t="n">
        <v>45921</v>
      </c>
    </row>
    <row r="25" spans="1:7">
      <c r="A25" s="4" t="s">
        <v>133</v>
      </c>
      <c r="F25" s="5" t="n">
        <v>33599</v>
      </c>
      <c r="G25" s="5" t="n">
        <v>33599</v>
      </c>
    </row>
    <row r="26" spans="1:7">
      <c r="A26" s="4" t="s">
        <v>104</v>
      </c>
      <c r="E26" s="5" t="n">
        <v>342284</v>
      </c>
      <c r="G26" s="5" t="n">
        <v>342284</v>
      </c>
    </row>
    <row r="27" spans="1:7">
      <c r="A27" s="4" t="s">
        <v>134</v>
      </c>
      <c r="E27" s="5" t="n">
        <v>-186346</v>
      </c>
      <c r="G27" s="5" t="n">
        <v>-186346</v>
      </c>
    </row>
    <row r="28" spans="1:7">
      <c r="A28" s="4" t="s">
        <v>137</v>
      </c>
      <c r="B28" s="6" t="n">
        <v>569</v>
      </c>
      <c r="C28" s="5" t="n">
        <v>1379130</v>
      </c>
      <c r="D28" s="6" t="n">
        <v>-1546611</v>
      </c>
      <c r="E28" s="5" t="n">
        <v>2316237</v>
      </c>
      <c r="F28" s="5" t="n">
        <v>-189059</v>
      </c>
      <c r="G28" s="5" t="n">
        <v>1960266</v>
      </c>
    </row>
    <row r="29" spans="1:7">
      <c r="A29" s="4" t="s">
        <v>138</v>
      </c>
      <c r="B29" s="5" t="n">
        <v>183261000</v>
      </c>
      <c r="D29" s="5" t="n">
        <v>-41086000</v>
      </c>
    </row>
    <row r="30" spans="1:7">
      <c r="A30" s="4" t="s">
        <v>124</v>
      </c>
      <c r="B30" s="6" t="n">
        <v>2</v>
      </c>
      <c r="C30" s="5" t="n">
        <v>18759</v>
      </c>
      <c r="G30" s="6" t="n">
        <v>18761</v>
      </c>
    </row>
    <row r="31" spans="1:7">
      <c r="A31" s="4" t="s">
        <v>125</v>
      </c>
      <c r="B31" s="5" t="n">
        <v>539000</v>
      </c>
      <c r="G31" s="5" t="n">
        <v>538568</v>
      </c>
    </row>
    <row r="32" spans="1:7">
      <c r="A32" s="4" t="s">
        <v>126</v>
      </c>
      <c r="B32" s="6" t="n">
        <v>1</v>
      </c>
      <c r="C32" s="5" t="n">
        <v>-15385</v>
      </c>
      <c r="G32" s="6" t="n">
        <v>-15384</v>
      </c>
    </row>
    <row r="33" spans="1:7">
      <c r="A33" s="4" t="s">
        <v>127</v>
      </c>
      <c r="B33" s="5" t="n">
        <v>214000</v>
      </c>
    </row>
    <row r="34" spans="1:7">
      <c r="A34" s="4" t="s">
        <v>128</v>
      </c>
      <c r="B34" s="6" t="n">
        <v>1</v>
      </c>
      <c r="C34" s="5" t="n">
        <v>19955</v>
      </c>
      <c r="G34" s="5" t="n">
        <v>19956</v>
      </c>
    </row>
    <row r="35" spans="1:7">
      <c r="A35" s="4" t="s">
        <v>129</v>
      </c>
      <c r="B35" s="5" t="n">
        <v>302000</v>
      </c>
    </row>
    <row r="36" spans="1:7">
      <c r="A36" s="4" t="s">
        <v>130</v>
      </c>
      <c r="B36" s="6" t="n">
        <v>-2</v>
      </c>
      <c r="C36" s="4" t="s">
        <v>61</v>
      </c>
      <c r="D36" s="6" t="n">
        <v>-53801</v>
      </c>
      <c r="E36" s="4" t="s">
        <v>61</v>
      </c>
      <c r="F36" s="4" t="s">
        <v>61</v>
      </c>
      <c r="G36" s="5" t="n">
        <v>-53803</v>
      </c>
    </row>
    <row r="37" spans="1:7">
      <c r="A37" s="4" t="s">
        <v>131</v>
      </c>
      <c r="B37" s="4" t="s">
        <v>61</v>
      </c>
      <c r="D37" s="5" t="n">
        <v>-550000</v>
      </c>
    </row>
    <row r="38" spans="1:7">
      <c r="A38" s="4" t="s">
        <v>132</v>
      </c>
      <c r="C38" s="5" t="n">
        <v>48362</v>
      </c>
      <c r="G38" s="5" t="n">
        <v>48362</v>
      </c>
    </row>
    <row r="39" spans="1:7">
      <c r="A39" s="4" t="s">
        <v>133</v>
      </c>
      <c r="F39" s="5" t="n">
        <v>-35269</v>
      </c>
      <c r="G39" s="5" t="n">
        <v>-35269</v>
      </c>
    </row>
    <row r="40" spans="1:7">
      <c r="A40" s="4" t="s">
        <v>104</v>
      </c>
      <c r="E40" s="5" t="n">
        <v>315588</v>
      </c>
      <c r="G40" s="5" t="n">
        <v>315588</v>
      </c>
    </row>
    <row r="41" spans="1:7">
      <c r="A41" s="4" t="s">
        <v>134</v>
      </c>
      <c r="E41" s="5" t="n">
        <v>-199497</v>
      </c>
      <c r="G41" s="5" t="n">
        <v>-199497</v>
      </c>
    </row>
    <row r="42" spans="1:7">
      <c r="A42" s="4" t="s">
        <v>139</v>
      </c>
      <c r="B42" s="6" t="n">
        <v>571</v>
      </c>
      <c r="C42" s="6" t="n">
        <v>1450821</v>
      </c>
      <c r="D42" s="6" t="n">
        <v>-1600412</v>
      </c>
      <c r="E42" s="6" t="n">
        <v>2432328</v>
      </c>
      <c r="F42" s="6" t="n">
        <v>-224328</v>
      </c>
      <c r="G42" s="6" t="n">
        <v>2058980</v>
      </c>
    </row>
    <row r="43" spans="1:7">
      <c r="A43" s="4" t="s">
        <v>140</v>
      </c>
      <c r="B43" s="5" t="n">
        <v>184316000</v>
      </c>
      <c r="D43" s="5" t="n">
        <v>-416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32</v>
      </c>
      <c r="B1" s="2" t="s">
        <v>2</v>
      </c>
      <c r="C1" s="2" t="s">
        <v>32</v>
      </c>
      <c r="D1" s="2" t="s">
        <v>83</v>
      </c>
    </row>
    <row r="2" spans="1:4">
      <c r="A2" s="3" t="s">
        <v>202</v>
      </c>
    </row>
    <row r="3" spans="1:4">
      <c r="A3" s="4" t="s">
        <v>433</v>
      </c>
      <c r="B3" s="6" t="n">
        <v>41226</v>
      </c>
      <c r="C3" s="6" t="n">
        <v>38324</v>
      </c>
      <c r="D3" s="6" t="n">
        <v>33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83</v>
      </c>
    </row>
    <row r="3" spans="1:4">
      <c r="A3" s="3" t="s">
        <v>202</v>
      </c>
    </row>
    <row r="4" spans="1:4">
      <c r="A4" s="4" t="s">
        <v>416</v>
      </c>
      <c r="B4" s="6" t="n">
        <v>38324</v>
      </c>
      <c r="C4" s="6" t="n">
        <v>33815</v>
      </c>
    </row>
    <row r="5" spans="1:4">
      <c r="A5" s="4" t="s">
        <v>435</v>
      </c>
      <c r="B5" s="5" t="n">
        <v>14495</v>
      </c>
      <c r="C5" s="5" t="n">
        <v>6464</v>
      </c>
      <c r="D5" s="6" t="n">
        <v>8965</v>
      </c>
    </row>
    <row r="6" spans="1:4">
      <c r="A6" s="4" t="s">
        <v>146</v>
      </c>
      <c r="B6" s="5" t="n">
        <v>-11593</v>
      </c>
      <c r="C6" s="5" t="n">
        <v>-1955</v>
      </c>
      <c r="D6" s="5" t="n">
        <v>-750</v>
      </c>
    </row>
    <row r="7" spans="1:4">
      <c r="A7" s="4" t="s">
        <v>419</v>
      </c>
      <c r="B7" s="6" t="n">
        <v>41226</v>
      </c>
      <c r="C7" s="6" t="n">
        <v>38324</v>
      </c>
      <c r="D7" s="6" t="n">
        <v>338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205</v>
      </c>
    </row>
    <row r="3" spans="1:3">
      <c r="A3" s="4" t="s">
        <v>437</v>
      </c>
      <c r="B3" s="6" t="n">
        <v>19227</v>
      </c>
      <c r="C3" s="6" t="n">
        <v>19558</v>
      </c>
    </row>
    <row r="4" spans="1:3">
      <c r="A4" s="4" t="s">
        <v>438</v>
      </c>
      <c r="B4" s="5" t="n">
        <v>10341</v>
      </c>
      <c r="C4" s="5" t="n">
        <v>10506</v>
      </c>
    </row>
    <row r="5" spans="1:3">
      <c r="A5" s="4" t="s">
        <v>439</v>
      </c>
      <c r="B5" s="5" t="n">
        <v>20130</v>
      </c>
      <c r="C5" s="5" t="n">
        <v>18228</v>
      </c>
    </row>
    <row r="6" spans="1:3">
      <c r="A6" s="4" t="s">
        <v>440</v>
      </c>
      <c r="B6" s="5" t="n">
        <v>109280</v>
      </c>
      <c r="C6" s="5" t="n">
        <v>100410</v>
      </c>
    </row>
    <row r="7" spans="1:3">
      <c r="A7" s="4" t="s">
        <v>441</v>
      </c>
      <c r="B7" s="5" t="n">
        <v>3466</v>
      </c>
      <c r="C7" s="5" t="n">
        <v>2661</v>
      </c>
    </row>
    <row r="8" spans="1:3">
      <c r="A8" s="4" t="s">
        <v>442</v>
      </c>
      <c r="B8" s="5" t="n">
        <v>1505</v>
      </c>
      <c r="C8" s="5" t="n">
        <v>651</v>
      </c>
    </row>
    <row r="9" spans="1:3">
      <c r="A9" s="4" t="s">
        <v>443</v>
      </c>
      <c r="B9" s="5" t="n">
        <v>2373</v>
      </c>
      <c r="C9" s="5" t="n">
        <v>460</v>
      </c>
    </row>
    <row r="10" spans="1:3">
      <c r="A10" s="4" t="s">
        <v>444</v>
      </c>
      <c r="B10" s="5" t="n">
        <v>2277</v>
      </c>
      <c r="C10" s="5" t="n">
        <v>18068</v>
      </c>
    </row>
    <row r="11" spans="1:3">
      <c r="A11" s="4" t="s">
        <v>445</v>
      </c>
      <c r="B11" s="5" t="n">
        <v>120</v>
      </c>
      <c r="C11" s="5" t="n">
        <v>1050</v>
      </c>
    </row>
    <row r="12" spans="1:3">
      <c r="A12" s="4" t="s">
        <v>446</v>
      </c>
      <c r="B12" s="5" t="n">
        <v>6356</v>
      </c>
      <c r="C12" s="5" t="n">
        <v>3815</v>
      </c>
    </row>
    <row r="13" spans="1:3">
      <c r="A13" s="4" t="s">
        <v>447</v>
      </c>
      <c r="B13" s="5" t="n">
        <v>10730</v>
      </c>
      <c r="C13" s="5" t="n">
        <v>10888</v>
      </c>
    </row>
    <row r="14" spans="1:3">
      <c r="A14" s="4" t="s">
        <v>448</v>
      </c>
      <c r="B14" s="6" t="n">
        <v>185805</v>
      </c>
      <c r="C14" s="6" t="n">
        <v>1862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208</v>
      </c>
    </row>
    <row r="4" spans="1:3">
      <c r="A4" s="4" t="s">
        <v>416</v>
      </c>
      <c r="B4" s="6" t="n">
        <v>19558</v>
      </c>
      <c r="C4" s="6" t="n">
        <v>15043</v>
      </c>
    </row>
    <row r="5" spans="1:3">
      <c r="A5" s="4" t="s">
        <v>450</v>
      </c>
      <c r="B5" s="5" t="n">
        <v>17339</v>
      </c>
      <c r="C5" s="5" t="n">
        <v>19805</v>
      </c>
    </row>
    <row r="6" spans="1:3">
      <c r="A6" s="4" t="s">
        <v>451</v>
      </c>
      <c r="B6" s="5" t="n">
        <v>-17406</v>
      </c>
      <c r="C6" s="5" t="n">
        <v>-15489</v>
      </c>
    </row>
    <row r="7" spans="1:3">
      <c r="A7" s="4" t="s">
        <v>418</v>
      </c>
      <c r="B7" s="5" t="n">
        <v>-264</v>
      </c>
      <c r="C7" s="5" t="n">
        <v>199</v>
      </c>
    </row>
    <row r="8" spans="1:3">
      <c r="A8" s="4" t="s">
        <v>419</v>
      </c>
      <c r="B8" s="6" t="n">
        <v>19227</v>
      </c>
      <c r="C8" s="6" t="n">
        <v>195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453</v>
      </c>
      <c r="C1" s="2" t="s">
        <v>454</v>
      </c>
      <c r="D1" s="2" t="s">
        <v>455</v>
      </c>
      <c r="E1" s="2" t="s">
        <v>456</v>
      </c>
      <c r="F1" s="2" t="s">
        <v>2</v>
      </c>
      <c r="G1" s="2" t="s">
        <v>32</v>
      </c>
      <c r="H1" s="2" t="s">
        <v>457</v>
      </c>
      <c r="I1" s="2" t="s">
        <v>458</v>
      </c>
    </row>
    <row r="2" spans="1:9">
      <c r="A2" s="3" t="s">
        <v>459</v>
      </c>
    </row>
    <row r="3" spans="1:9">
      <c r="A3" s="4" t="s">
        <v>460</v>
      </c>
      <c r="F3" s="6" t="n">
        <v>281454</v>
      </c>
      <c r="G3" s="6" t="n">
        <v>1078611</v>
      </c>
    </row>
    <row r="4" spans="1:9">
      <c r="A4" s="4" t="s">
        <v>461</v>
      </c>
    </row>
    <row r="5" spans="1:9">
      <c r="A5" s="3" t="s">
        <v>459</v>
      </c>
    </row>
    <row r="6" spans="1:9">
      <c r="A6" s="4" t="s">
        <v>462</v>
      </c>
      <c r="F6" s="4" t="s">
        <v>463</v>
      </c>
    </row>
    <row r="7" spans="1:9">
      <c r="A7" s="4" t="s">
        <v>464</v>
      </c>
    </row>
    <row r="8" spans="1:9">
      <c r="A8" s="3" t="s">
        <v>459</v>
      </c>
    </row>
    <row r="9" spans="1:9">
      <c r="A9" s="4" t="s">
        <v>465</v>
      </c>
      <c r="C9" s="6" t="n">
        <v>1300000</v>
      </c>
      <c r="E9" s="6" t="n">
        <v>700000</v>
      </c>
      <c r="H9" s="6" t="n">
        <v>1000000</v>
      </c>
      <c r="I9" s="6" t="n">
        <v>700000</v>
      </c>
    </row>
    <row r="10" spans="1:9">
      <c r="A10" s="4" t="s">
        <v>466</v>
      </c>
      <c r="C10" s="6" t="n">
        <v>300000</v>
      </c>
      <c r="E10" s="6" t="n">
        <v>300000</v>
      </c>
    </row>
    <row r="11" spans="1:9">
      <c r="A11" s="4" t="s">
        <v>467</v>
      </c>
    </row>
    <row r="12" spans="1:9">
      <c r="A12" s="3" t="s">
        <v>459</v>
      </c>
    </row>
    <row r="13" spans="1:9">
      <c r="A13" s="4" t="s">
        <v>465</v>
      </c>
      <c r="B13" s="6" t="n">
        <v>800000</v>
      </c>
    </row>
    <row r="14" spans="1:9">
      <c r="A14" s="4" t="s">
        <v>466</v>
      </c>
      <c r="B14" s="6" t="n">
        <v>300000</v>
      </c>
    </row>
    <row r="15" spans="1:9">
      <c r="A15" s="4" t="s">
        <v>468</v>
      </c>
      <c r="B15" s="4" t="s">
        <v>469</v>
      </c>
    </row>
    <row r="16" spans="1:9">
      <c r="A16" s="4" t="s">
        <v>470</v>
      </c>
    </row>
    <row r="17" spans="1:9">
      <c r="A17" s="3" t="s">
        <v>459</v>
      </c>
    </row>
    <row r="18" spans="1:9">
      <c r="A18" s="4" t="s">
        <v>465</v>
      </c>
      <c r="B18" s="6" t="n">
        <v>200000</v>
      </c>
    </row>
    <row r="19" spans="1:9">
      <c r="A19" s="4" t="s">
        <v>471</v>
      </c>
      <c r="B19" s="6" t="n">
        <v>6000</v>
      </c>
    </row>
    <row r="20" spans="1:9">
      <c r="A20" s="4" t="s">
        <v>472</v>
      </c>
    </row>
    <row r="21" spans="1:9">
      <c r="A21" s="3" t="s">
        <v>459</v>
      </c>
    </row>
    <row r="22" spans="1:9">
      <c r="A22" s="4" t="s">
        <v>473</v>
      </c>
      <c r="F22" s="4" t="s">
        <v>474</v>
      </c>
    </row>
    <row r="23" spans="1:9">
      <c r="A23" s="4" t="s">
        <v>475</v>
      </c>
    </row>
    <row r="24" spans="1:9">
      <c r="A24" s="3" t="s">
        <v>459</v>
      </c>
    </row>
    <row r="25" spans="1:9">
      <c r="A25" s="4" t="s">
        <v>476</v>
      </c>
      <c r="F25" s="4" t="s">
        <v>477</v>
      </c>
    </row>
    <row r="26" spans="1:9">
      <c r="A26" s="4" t="s">
        <v>478</v>
      </c>
    </row>
    <row r="27" spans="1:9">
      <c r="A27" s="3" t="s">
        <v>459</v>
      </c>
    </row>
    <row r="28" spans="1:9">
      <c r="A28" s="4" t="s">
        <v>476</v>
      </c>
      <c r="F28" s="4" t="s">
        <v>479</v>
      </c>
    </row>
    <row r="29" spans="1:9">
      <c r="A29" s="4" t="s">
        <v>480</v>
      </c>
    </row>
    <row r="30" spans="1:9">
      <c r="A30" s="3" t="s">
        <v>459</v>
      </c>
    </row>
    <row r="31" spans="1:9">
      <c r="A31" s="4" t="s">
        <v>473</v>
      </c>
      <c r="F31" s="4" t="s">
        <v>481</v>
      </c>
    </row>
    <row r="32" spans="1:9">
      <c r="A32" s="4" t="s">
        <v>482</v>
      </c>
    </row>
    <row r="33" spans="1:9">
      <c r="A33" s="3" t="s">
        <v>459</v>
      </c>
    </row>
    <row r="34" spans="1:9">
      <c r="A34" s="4" t="s">
        <v>476</v>
      </c>
      <c r="F34" s="4" t="s">
        <v>483</v>
      </c>
    </row>
    <row r="35" spans="1:9">
      <c r="A35" s="4" t="s">
        <v>484</v>
      </c>
    </row>
    <row r="36" spans="1:9">
      <c r="A36" s="3" t="s">
        <v>459</v>
      </c>
    </row>
    <row r="37" spans="1:9">
      <c r="A37" s="4" t="s">
        <v>476</v>
      </c>
      <c r="F37" s="4" t="s">
        <v>485</v>
      </c>
    </row>
    <row r="38" spans="1:9">
      <c r="A38" s="4" t="s">
        <v>486</v>
      </c>
    </row>
    <row r="39" spans="1:9">
      <c r="A39" s="3" t="s">
        <v>459</v>
      </c>
    </row>
    <row r="40" spans="1:9">
      <c r="A40" s="4" t="s">
        <v>465</v>
      </c>
      <c r="D40" s="6" t="n">
        <v>1000000</v>
      </c>
      <c r="I40" s="6" t="n">
        <v>700000</v>
      </c>
    </row>
    <row r="41" spans="1:9">
      <c r="A41" s="4" t="s">
        <v>487</v>
      </c>
    </row>
    <row r="42" spans="1:9">
      <c r="A42" s="3" t="s">
        <v>459</v>
      </c>
    </row>
    <row r="43" spans="1:9">
      <c r="A43" s="4" t="s">
        <v>465</v>
      </c>
      <c r="D43" s="5" t="n">
        <v>1000000</v>
      </c>
    </row>
    <row r="44" spans="1:9">
      <c r="A44" s="4" t="s">
        <v>466</v>
      </c>
      <c r="D44" s="6"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8</v>
      </c>
      <c r="B1" s="2" t="s">
        <v>2</v>
      </c>
      <c r="C1" s="2" t="s">
        <v>32</v>
      </c>
    </row>
    <row r="2" spans="1:3">
      <c r="A2" s="3" t="s">
        <v>211</v>
      </c>
    </row>
    <row r="3" spans="1:3">
      <c r="A3" s="4" t="s">
        <v>489</v>
      </c>
      <c r="B3" s="6" t="n">
        <v>12000</v>
      </c>
    </row>
    <row r="4" spans="1:3">
      <c r="A4" s="4" t="s">
        <v>490</v>
      </c>
      <c r="B4" s="5" t="n">
        <v>-534</v>
      </c>
    </row>
    <row r="5" spans="1:3">
      <c r="A5" s="4" t="s">
        <v>491</v>
      </c>
      <c r="B5" s="5" t="n">
        <v>11466</v>
      </c>
    </row>
    <row r="6" spans="1:3">
      <c r="A6" s="4" t="s">
        <v>492</v>
      </c>
      <c r="B6" s="5" t="n">
        <v>272000</v>
      </c>
      <c r="C6" s="6" t="n">
        <v>1080000</v>
      </c>
    </row>
    <row r="7" spans="1:3">
      <c r="A7" s="4" t="s">
        <v>490</v>
      </c>
      <c r="B7" s="5" t="n">
        <v>-2012</v>
      </c>
      <c r="C7" s="5" t="n">
        <v>-1389</v>
      </c>
    </row>
    <row r="8" spans="1:3">
      <c r="A8" s="4" t="s">
        <v>493</v>
      </c>
      <c r="B8" s="5" t="n">
        <v>269988</v>
      </c>
      <c r="C8" s="5" t="n">
        <v>1078611</v>
      </c>
    </row>
    <row r="9" spans="1:3">
      <c r="A9" s="4" t="s">
        <v>494</v>
      </c>
      <c r="B9" s="6" t="n">
        <v>281454</v>
      </c>
      <c r="C9" s="6" t="n">
        <v>1078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7"/>
    <col customWidth="1" max="7" min="7" width="20"/>
    <col customWidth="1" max="8" min="8" width="30"/>
  </cols>
  <sheetData>
    <row r="1" spans="1:8">
      <c r="A1" s="1" t="s">
        <v>495</v>
      </c>
      <c r="B1" s="2" t="s">
        <v>496</v>
      </c>
      <c r="D1" s="2" t="s">
        <v>1</v>
      </c>
    </row>
    <row r="2" spans="1:8">
      <c r="B2" s="2" t="s">
        <v>497</v>
      </c>
      <c r="C2" s="2" t="s">
        <v>498</v>
      </c>
      <c r="D2" s="2" t="s">
        <v>499</v>
      </c>
      <c r="E2" s="2" t="s">
        <v>500</v>
      </c>
      <c r="F2" s="2" t="s">
        <v>501</v>
      </c>
      <c r="G2" s="2" t="s">
        <v>502</v>
      </c>
      <c r="H2" s="2" t="s">
        <v>503</v>
      </c>
    </row>
    <row r="3" spans="1:8">
      <c r="A3" s="3" t="s">
        <v>504</v>
      </c>
    </row>
    <row r="4" spans="1:8">
      <c r="A4" s="4" t="s">
        <v>505</v>
      </c>
      <c r="G4" s="5" t="n">
        <v>20000000</v>
      </c>
    </row>
    <row r="5" spans="1:8">
      <c r="A5" s="4" t="s">
        <v>506</v>
      </c>
      <c r="D5" s="6" t="n">
        <v>53803000</v>
      </c>
      <c r="F5" s="6" t="n">
        <v>102065000</v>
      </c>
    </row>
    <row r="6" spans="1:8">
      <c r="A6" s="4" t="s">
        <v>507</v>
      </c>
      <c r="D6" s="5" t="n">
        <v>41636234</v>
      </c>
      <c r="E6" s="5" t="n">
        <v>41086234</v>
      </c>
    </row>
    <row r="7" spans="1:8">
      <c r="A7" s="4" t="s">
        <v>508</v>
      </c>
      <c r="D7" s="6" t="n">
        <v>1600412000</v>
      </c>
      <c r="E7" s="6" t="n">
        <v>1546611000</v>
      </c>
    </row>
    <row r="8" spans="1:8">
      <c r="A8" s="4" t="s">
        <v>509</v>
      </c>
      <c r="D8" s="5" t="n">
        <v>13100000</v>
      </c>
    </row>
    <row r="9" spans="1:8">
      <c r="A9" s="4" t="s">
        <v>75</v>
      </c>
      <c r="D9" s="5" t="n">
        <v>2000000</v>
      </c>
      <c r="E9" s="5" t="n">
        <v>2000000</v>
      </c>
      <c r="H9" s="5" t="n">
        <v>2000000</v>
      </c>
    </row>
    <row r="10" spans="1:8">
      <c r="A10" s="4" t="s">
        <v>510</v>
      </c>
      <c r="D10" s="7" t="n">
        <v>0.01</v>
      </c>
      <c r="E10" s="7" t="n">
        <v>0.01</v>
      </c>
      <c r="H10" s="7" t="n">
        <v>0.01</v>
      </c>
    </row>
    <row r="11" spans="1:8">
      <c r="A11" s="4" t="s">
        <v>76</v>
      </c>
      <c r="D11" s="5" t="n">
        <v>0</v>
      </c>
      <c r="E11" s="5" t="n">
        <v>0</v>
      </c>
    </row>
    <row r="12" spans="1:8">
      <c r="A12" s="4" t="s">
        <v>511</v>
      </c>
      <c r="D12" s="5" t="n">
        <v>0</v>
      </c>
    </row>
    <row r="13" spans="1:8">
      <c r="A13" s="4" t="s">
        <v>512</v>
      </c>
      <c r="D13" s="4" t="s">
        <v>513</v>
      </c>
    </row>
    <row r="14" spans="1:8">
      <c r="A14" s="4" t="s">
        <v>514</v>
      </c>
      <c r="D14" s="11" t="n">
        <v>2.8</v>
      </c>
    </row>
    <row r="15" spans="1:8">
      <c r="A15" s="4" t="s">
        <v>515</v>
      </c>
      <c r="D15" s="5" t="n">
        <v>3000000</v>
      </c>
    </row>
    <row r="16" spans="1:8">
      <c r="A16" s="4" t="s">
        <v>516</v>
      </c>
      <c r="D16" s="5" t="n">
        <v>4500000</v>
      </c>
    </row>
    <row r="17" spans="1:8">
      <c r="A17" s="4" t="s">
        <v>517</v>
      </c>
      <c r="D17" s="6" t="n">
        <v>75300000</v>
      </c>
    </row>
    <row r="18" spans="1:8">
      <c r="A18" s="4" t="s">
        <v>518</v>
      </c>
      <c r="D18" s="4" t="s">
        <v>519</v>
      </c>
    </row>
    <row r="19" spans="1:8">
      <c r="A19" s="4" t="s">
        <v>520</v>
      </c>
      <c r="D19" s="6" t="n">
        <v>222300000</v>
      </c>
    </row>
    <row r="20" spans="1:8">
      <c r="A20" s="4" t="s">
        <v>521</v>
      </c>
      <c r="E20" s="6" t="n">
        <v>194500000</v>
      </c>
    </row>
    <row r="21" spans="1:8">
      <c r="A21" s="4" t="s">
        <v>522</v>
      </c>
      <c r="D21" s="5" t="n">
        <v>27500000</v>
      </c>
      <c r="E21" s="5" t="n">
        <v>28100000</v>
      </c>
      <c r="F21" s="5" t="n">
        <v>40400000</v>
      </c>
    </row>
    <row r="22" spans="1:8">
      <c r="A22" s="4" t="s">
        <v>523</v>
      </c>
      <c r="D22" s="6" t="n">
        <v>48412000</v>
      </c>
      <c r="E22" s="6" t="n">
        <v>45925000</v>
      </c>
      <c r="F22" s="6" t="n">
        <v>46408000</v>
      </c>
    </row>
    <row r="23" spans="1:8">
      <c r="A23" s="4" t="s">
        <v>118</v>
      </c>
    </row>
    <row r="24" spans="1:8">
      <c r="A24" s="3" t="s">
        <v>504</v>
      </c>
    </row>
    <row r="25" spans="1:8">
      <c r="A25" s="4" t="s">
        <v>524</v>
      </c>
      <c r="D25" s="5" t="n">
        <v>550000</v>
      </c>
      <c r="F25" s="5" t="n">
        <v>1900000</v>
      </c>
    </row>
    <row r="26" spans="1:8">
      <c r="A26" s="4" t="s">
        <v>506</v>
      </c>
      <c r="D26" s="6" t="n">
        <v>53801000</v>
      </c>
      <c r="F26" s="6" t="n">
        <v>102057000</v>
      </c>
    </row>
    <row r="27" spans="1:8">
      <c r="A27" s="4" t="s">
        <v>525</v>
      </c>
    </row>
    <row r="28" spans="1:8">
      <c r="A28" s="3" t="s">
        <v>504</v>
      </c>
    </row>
    <row r="29" spans="1:8">
      <c r="A29" s="4" t="s">
        <v>526</v>
      </c>
      <c r="B29" s="6" t="n">
        <v>5000000</v>
      </c>
      <c r="C29" s="6" t="n">
        <v>3000000</v>
      </c>
    </row>
    <row r="30" spans="1:8">
      <c r="A30" s="4" t="s">
        <v>527</v>
      </c>
      <c r="B30" s="4" t="s">
        <v>528</v>
      </c>
    </row>
    <row r="31" spans="1:8">
      <c r="A31" s="4" t="s">
        <v>529</v>
      </c>
      <c r="B31" s="4" t="s">
        <v>530</v>
      </c>
    </row>
    <row r="32" spans="1:8">
      <c r="A32" s="4" t="s">
        <v>531</v>
      </c>
      <c r="D32" s="5" t="n">
        <v>51100000</v>
      </c>
    </row>
    <row r="33" spans="1:8">
      <c r="A33" s="4" t="s">
        <v>532</v>
      </c>
      <c r="B33" s="5" t="n">
        <v>7400000</v>
      </c>
    </row>
    <row r="34" spans="1:8">
      <c r="A34" s="4" t="s">
        <v>533</v>
      </c>
      <c r="D34" s="5" t="n">
        <v>17800000</v>
      </c>
    </row>
    <row r="35" spans="1:8">
      <c r="A35" s="4" t="s">
        <v>534</v>
      </c>
    </row>
    <row r="36" spans="1:8">
      <c r="A36" s="3" t="s">
        <v>504</v>
      </c>
    </row>
    <row r="37" spans="1:8">
      <c r="A37" s="4" t="s">
        <v>535</v>
      </c>
      <c r="B37" s="6" t="n">
        <v>700000</v>
      </c>
    </row>
    <row r="38" spans="1:8">
      <c r="A38" s="4" t="s">
        <v>536</v>
      </c>
    </row>
    <row r="39" spans="1:8">
      <c r="A39" s="3" t="s">
        <v>504</v>
      </c>
    </row>
    <row r="40" spans="1:8">
      <c r="A40" s="4" t="s">
        <v>535</v>
      </c>
      <c r="B40" s="6" t="n">
        <v>1200000</v>
      </c>
    </row>
    <row r="41" spans="1:8">
      <c r="A41" s="4" t="s">
        <v>537</v>
      </c>
    </row>
    <row r="42" spans="1:8">
      <c r="A42" s="3" t="s">
        <v>504</v>
      </c>
    </row>
    <row r="43" spans="1:8">
      <c r="A43" s="4" t="s">
        <v>533</v>
      </c>
      <c r="D43" s="5" t="n">
        <v>500000</v>
      </c>
    </row>
    <row r="44" spans="1:8">
      <c r="A44" s="4" t="s">
        <v>538</v>
      </c>
      <c r="D44" s="5" t="n">
        <v>302000</v>
      </c>
      <c r="E44" s="5" t="n">
        <v>327000</v>
      </c>
    </row>
    <row r="45" spans="1:8">
      <c r="A45" s="4" t="s">
        <v>539</v>
      </c>
      <c r="D45" s="4" t="s">
        <v>540</v>
      </c>
    </row>
    <row r="46" spans="1:8">
      <c r="A46" s="4" t="s">
        <v>541</v>
      </c>
      <c r="D46" s="4" t="s">
        <v>540</v>
      </c>
    </row>
    <row r="47" spans="1:8">
      <c r="A47" s="4" t="s">
        <v>523</v>
      </c>
      <c r="D47" s="6" t="n">
        <v>5200000</v>
      </c>
      <c r="E47" s="6" t="n">
        <v>4200000</v>
      </c>
    </row>
    <row r="48" spans="1:8">
      <c r="A48" s="4" t="s">
        <v>378</v>
      </c>
    </row>
    <row r="49" spans="1:8">
      <c r="A49" s="3" t="s">
        <v>504</v>
      </c>
    </row>
    <row r="50" spans="1:8">
      <c r="A50" s="4" t="s">
        <v>527</v>
      </c>
      <c r="D50" s="4" t="s">
        <v>380</v>
      </c>
    </row>
    <row r="51" spans="1:8">
      <c r="A51" s="4" t="s">
        <v>542</v>
      </c>
    </row>
    <row r="52" spans="1:8">
      <c r="A52" s="3" t="s">
        <v>504</v>
      </c>
    </row>
    <row r="53" spans="1:8">
      <c r="A53" s="4" t="s">
        <v>543</v>
      </c>
      <c r="D53" s="4" t="s">
        <v>544</v>
      </c>
    </row>
    <row r="54" spans="1:8">
      <c r="A54" s="4" t="s">
        <v>383</v>
      </c>
    </row>
    <row r="55" spans="1:8">
      <c r="A55" s="3" t="s">
        <v>504</v>
      </c>
    </row>
    <row r="56" spans="1:8">
      <c r="A56" s="4" t="s">
        <v>527</v>
      </c>
      <c r="D56" s="4" t="s">
        <v>528</v>
      </c>
    </row>
    <row r="57" spans="1:8">
      <c r="A57" s="4" t="s">
        <v>545</v>
      </c>
    </row>
    <row r="58" spans="1:8">
      <c r="A58" s="3" t="s">
        <v>504</v>
      </c>
    </row>
    <row r="59" spans="1:8">
      <c r="A59" s="4" t="s">
        <v>543</v>
      </c>
      <c r="D59" s="4" t="s">
        <v>546</v>
      </c>
    </row>
    <row r="60" spans="1:8">
      <c r="A60" s="4" t="s">
        <v>547</v>
      </c>
      <c r="D60" s="6" t="n">
        <v>25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548</v>
      </c>
      <c r="B1" s="2" t="s">
        <v>1</v>
      </c>
    </row>
    <row r="2" spans="1:3">
      <c r="B2" s="2" t="s">
        <v>2</v>
      </c>
      <c r="C2" s="2" t="s">
        <v>32</v>
      </c>
    </row>
    <row r="3" spans="1:3">
      <c r="A3" s="3" t="s">
        <v>214</v>
      </c>
    </row>
    <row r="4" spans="1:3">
      <c r="A4" s="4" t="s">
        <v>549</v>
      </c>
      <c r="B4" s="5" t="n">
        <v>1495573</v>
      </c>
    </row>
    <row r="5" spans="1:3">
      <c r="A5" s="4" t="s">
        <v>550</v>
      </c>
      <c r="B5" s="5" t="n">
        <v>248821</v>
      </c>
    </row>
    <row r="6" spans="1:3">
      <c r="A6" s="4" t="s">
        <v>551</v>
      </c>
      <c r="B6" s="5" t="n">
        <v>-538568</v>
      </c>
    </row>
    <row r="7" spans="1:3">
      <c r="A7" s="4" t="s">
        <v>552</v>
      </c>
      <c r="B7" s="4" t="s">
        <v>61</v>
      </c>
    </row>
    <row r="8" spans="1:3">
      <c r="A8" s="4" t="s">
        <v>553</v>
      </c>
      <c r="B8" s="5" t="n">
        <v>1205826</v>
      </c>
      <c r="C8" s="5" t="n">
        <v>1495573</v>
      </c>
    </row>
    <row r="9" spans="1:3">
      <c r="A9" s="4" t="s">
        <v>554</v>
      </c>
      <c r="B9" s="7" t="n">
        <v>85.42</v>
      </c>
    </row>
    <row r="10" spans="1:3">
      <c r="A10" s="4" t="s">
        <v>555</v>
      </c>
      <c r="B10" s="5" t="n">
        <v>683620</v>
      </c>
    </row>
    <row r="11" spans="1:3">
      <c r="A11" s="4" t="s">
        <v>556</v>
      </c>
      <c r="B11" s="7" t="n">
        <v>47.09</v>
      </c>
    </row>
    <row r="12" spans="1:3">
      <c r="A12" s="4" t="s">
        <v>557</v>
      </c>
      <c r="B12" s="9" t="n">
        <v>85.42</v>
      </c>
    </row>
    <row r="13" spans="1:3">
      <c r="A13" s="4" t="s">
        <v>558</v>
      </c>
      <c r="B13" s="9" t="n">
        <v>34.83</v>
      </c>
    </row>
    <row r="14" spans="1:3">
      <c r="A14" s="4" t="s">
        <v>559</v>
      </c>
      <c r="B14" s="4" t="s">
        <v>61</v>
      </c>
    </row>
    <row r="15" spans="1:3">
      <c r="A15" s="4" t="s">
        <v>560</v>
      </c>
      <c r="B15" s="9" t="n">
        <v>60.48</v>
      </c>
      <c r="C15" s="7" t="n">
        <v>47.09</v>
      </c>
    </row>
    <row r="16" spans="1:3">
      <c r="A16" s="4" t="s">
        <v>561</v>
      </c>
      <c r="B16" s="7" t="n">
        <v>52.26</v>
      </c>
    </row>
    <row r="17" spans="1:3">
      <c r="A17" s="4" t="s">
        <v>562</v>
      </c>
      <c r="B17" s="4" t="s">
        <v>563</v>
      </c>
      <c r="C17" s="4" t="s">
        <v>564</v>
      </c>
    </row>
    <row r="18" spans="1:3">
      <c r="A18" s="4" t="s">
        <v>565</v>
      </c>
      <c r="B18"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66</v>
      </c>
      <c r="B1" s="2" t="s">
        <v>1</v>
      </c>
    </row>
    <row r="2" spans="1:3">
      <c r="B2" s="2" t="s">
        <v>2</v>
      </c>
      <c r="C2" s="2" t="s">
        <v>32</v>
      </c>
    </row>
    <row r="3" spans="1:3">
      <c r="A3" s="3" t="s">
        <v>504</v>
      </c>
    </row>
    <row r="4" spans="1:3">
      <c r="A4" s="4" t="s">
        <v>567</v>
      </c>
      <c r="B4" s="5" t="n">
        <v>1906394</v>
      </c>
    </row>
    <row r="5" spans="1:3">
      <c r="A5" s="4" t="s">
        <v>568</v>
      </c>
      <c r="B5" s="5" t="n">
        <v>570332</v>
      </c>
    </row>
    <row r="6" spans="1:3">
      <c r="A6" s="4" t="s">
        <v>569</v>
      </c>
      <c r="B6" s="5" t="n">
        <v>-393617</v>
      </c>
    </row>
    <row r="7" spans="1:3">
      <c r="A7" s="4" t="s">
        <v>570</v>
      </c>
      <c r="B7" s="5" t="n">
        <v>-366445</v>
      </c>
    </row>
    <row r="8" spans="1:3">
      <c r="A8" s="4" t="s">
        <v>571</v>
      </c>
      <c r="B8" s="5" t="n">
        <v>-71910</v>
      </c>
    </row>
    <row r="9" spans="1:3">
      <c r="A9" s="4" t="s">
        <v>572</v>
      </c>
      <c r="B9" s="5" t="n">
        <v>1644754</v>
      </c>
      <c r="C9" s="5" t="n">
        <v>1906394</v>
      </c>
    </row>
    <row r="10" spans="1:3">
      <c r="A10" s="4" t="s">
        <v>573</v>
      </c>
      <c r="B10" s="7" t="n">
        <v>53.26</v>
      </c>
    </row>
    <row r="11" spans="1:3">
      <c r="A11" s="4" t="s">
        <v>574</v>
      </c>
      <c r="B11" s="9" t="n">
        <v>80.23999999999999</v>
      </c>
    </row>
    <row r="12" spans="1:3">
      <c r="A12" s="4" t="s">
        <v>575</v>
      </c>
      <c r="B12" s="9" t="n">
        <v>52.35</v>
      </c>
    </row>
    <row r="13" spans="1:3">
      <c r="A13" s="4" t="s">
        <v>576</v>
      </c>
      <c r="B13" s="4" t="s">
        <v>61</v>
      </c>
    </row>
    <row r="14" spans="1:3">
      <c r="A14" s="4" t="s">
        <v>577</v>
      </c>
      <c r="B14" s="9" t="n">
        <v>58.17</v>
      </c>
    </row>
    <row r="15" spans="1:3">
      <c r="A15" s="4" t="s">
        <v>578</v>
      </c>
      <c r="B15" s="7" t="n">
        <v>62.89</v>
      </c>
      <c r="C15" s="7" t="n">
        <v>53.26</v>
      </c>
    </row>
    <row r="16" spans="1:3">
      <c r="A16" s="4" t="s">
        <v>562</v>
      </c>
      <c r="B16" s="4" t="s">
        <v>579</v>
      </c>
      <c r="C16" s="4" t="s">
        <v>579</v>
      </c>
    </row>
    <row r="17" spans="1:3">
      <c r="A17" s="4" t="s">
        <v>565</v>
      </c>
      <c r="B17" s="5" t="n">
        <v>1798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3</v>
      </c>
    </row>
    <row r="3" spans="1:4">
      <c r="A3" s="3" t="s">
        <v>581</v>
      </c>
    </row>
    <row r="4" spans="1:4">
      <c r="A4" s="4" t="s">
        <v>132</v>
      </c>
      <c r="B4" s="6" t="n">
        <v>48412</v>
      </c>
      <c r="C4" s="6" t="n">
        <v>45925</v>
      </c>
      <c r="D4" s="6" t="n">
        <v>46408</v>
      </c>
    </row>
    <row r="5" spans="1:4">
      <c r="A5" s="4" t="s">
        <v>582</v>
      </c>
      <c r="B5" s="5" t="n">
        <v>-17078</v>
      </c>
      <c r="C5" s="5" t="n">
        <v>-20100</v>
      </c>
      <c r="D5" s="5" t="n">
        <v>-25020</v>
      </c>
    </row>
    <row r="6" spans="1:4">
      <c r="A6" s="4" t="s">
        <v>583</v>
      </c>
      <c r="B6" s="5" t="n">
        <v>31334</v>
      </c>
      <c r="C6" s="5" t="n">
        <v>25825</v>
      </c>
      <c r="D6" s="5" t="n">
        <v>21388</v>
      </c>
    </row>
    <row r="7" spans="1:4">
      <c r="A7" s="4" t="s">
        <v>584</v>
      </c>
    </row>
    <row r="8" spans="1:4">
      <c r="A8" s="3" t="s">
        <v>581</v>
      </c>
    </row>
    <row r="9" spans="1:4">
      <c r="A9" s="4" t="s">
        <v>132</v>
      </c>
      <c r="B9" s="5" t="n">
        <v>2990</v>
      </c>
      <c r="C9" s="5" t="n">
        <v>2877</v>
      </c>
      <c r="D9" s="5" t="n">
        <v>2731</v>
      </c>
    </row>
    <row r="10" spans="1:4">
      <c r="A10" s="4" t="s">
        <v>585</v>
      </c>
    </row>
    <row r="11" spans="1:4">
      <c r="A11" s="3" t="s">
        <v>581</v>
      </c>
    </row>
    <row r="12" spans="1:4">
      <c r="A12" s="4" t="s">
        <v>132</v>
      </c>
      <c r="B12" s="5" t="n">
        <v>39754</v>
      </c>
      <c r="C12" s="5" t="n">
        <v>37096</v>
      </c>
      <c r="D12" s="5" t="n">
        <v>36994</v>
      </c>
    </row>
    <row r="13" spans="1:4">
      <c r="A13" s="4" t="s">
        <v>586</v>
      </c>
    </row>
    <row r="14" spans="1:4">
      <c r="A14" s="3" t="s">
        <v>581</v>
      </c>
    </row>
    <row r="15" spans="1:4">
      <c r="A15" s="4" t="s">
        <v>132</v>
      </c>
      <c r="B15" s="6" t="n">
        <v>5668</v>
      </c>
      <c r="C15" s="6" t="n">
        <v>5952</v>
      </c>
      <c r="D15" s="6" t="n">
        <v>6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3</v>
      </c>
    </row>
    <row r="3" spans="1:4">
      <c r="A3" s="3" t="s">
        <v>142</v>
      </c>
    </row>
    <row r="4" spans="1:4">
      <c r="A4" s="4" t="s">
        <v>104</v>
      </c>
      <c r="B4" s="6" t="n">
        <v>315588</v>
      </c>
      <c r="C4" s="6" t="n">
        <v>342284</v>
      </c>
      <c r="D4" s="6" t="n">
        <v>352409</v>
      </c>
    </row>
    <row r="5" spans="1:4">
      <c r="A5" s="3" t="s">
        <v>143</v>
      </c>
    </row>
    <row r="6" spans="1:4">
      <c r="A6" s="4" t="s">
        <v>144</v>
      </c>
      <c r="B6" s="5" t="n">
        <v>119960</v>
      </c>
      <c r="C6" s="5" t="n">
        <v>112157</v>
      </c>
      <c r="D6" s="5" t="n">
        <v>86849</v>
      </c>
    </row>
    <row r="7" spans="1:4">
      <c r="A7" s="4" t="s">
        <v>132</v>
      </c>
      <c r="B7" s="5" t="n">
        <v>48412</v>
      </c>
      <c r="C7" s="5" t="n">
        <v>45925</v>
      </c>
      <c r="D7" s="5" t="n">
        <v>46408</v>
      </c>
    </row>
    <row r="8" spans="1:4">
      <c r="A8" s="4" t="s">
        <v>145</v>
      </c>
      <c r="D8" s="5" t="n">
        <v>2815</v>
      </c>
    </row>
    <row r="9" spans="1:4">
      <c r="A9" s="4" t="s">
        <v>146</v>
      </c>
      <c r="B9" s="5" t="n">
        <v>11593</v>
      </c>
      <c r="C9" s="5" t="n">
        <v>1955</v>
      </c>
      <c r="D9" s="5" t="n">
        <v>750</v>
      </c>
    </row>
    <row r="10" spans="1:4">
      <c r="A10" s="4" t="s">
        <v>147</v>
      </c>
      <c r="B10" s="5" t="n">
        <v>411</v>
      </c>
      <c r="C10" s="5" t="n">
        <v>10076</v>
      </c>
      <c r="D10" s="5" t="n">
        <v>-2986</v>
      </c>
    </row>
    <row r="11" spans="1:4">
      <c r="A11" s="4" t="s">
        <v>148</v>
      </c>
      <c r="C11" s="5" t="n">
        <v>-8460</v>
      </c>
    </row>
    <row r="12" spans="1:4">
      <c r="A12" s="3" t="s">
        <v>149</v>
      </c>
    </row>
    <row r="13" spans="1:4">
      <c r="A13" s="4" t="s">
        <v>150</v>
      </c>
      <c r="B13" s="5" t="n">
        <v>-32356</v>
      </c>
      <c r="C13" s="5" t="n">
        <v>-63604</v>
      </c>
      <c r="D13" s="5" t="n">
        <v>-27307</v>
      </c>
    </row>
    <row r="14" spans="1:4">
      <c r="A14" s="4" t="s">
        <v>151</v>
      </c>
      <c r="B14" s="5" t="n">
        <v>1494</v>
      </c>
      <c r="C14" s="5" t="n">
        <v>-41599</v>
      </c>
      <c r="D14" s="5" t="n">
        <v>30492</v>
      </c>
    </row>
    <row r="15" spans="1:4">
      <c r="A15" s="4" t="s">
        <v>152</v>
      </c>
      <c r="B15" s="5" t="n">
        <v>-160726</v>
      </c>
      <c r="C15" s="5" t="n">
        <v>-19257</v>
      </c>
      <c r="D15" s="5" t="n">
        <v>12121</v>
      </c>
    </row>
    <row r="16" spans="1:4">
      <c r="A16" s="4" t="s">
        <v>153</v>
      </c>
      <c r="B16" s="5" t="n">
        <v>200650</v>
      </c>
      <c r="C16" s="5" t="n">
        <v>34576</v>
      </c>
      <c r="D16" s="5" t="n">
        <v>46382</v>
      </c>
    </row>
    <row r="17" spans="1:4">
      <c r="A17" s="4" t="s">
        <v>154</v>
      </c>
      <c r="B17" s="5" t="n">
        <v>505026</v>
      </c>
      <c r="C17" s="5" t="n">
        <v>414053</v>
      </c>
      <c r="D17" s="5" t="n">
        <v>547933</v>
      </c>
    </row>
    <row r="18" spans="1:4">
      <c r="A18" s="3" t="s">
        <v>155</v>
      </c>
    </row>
    <row r="19" spans="1:4">
      <c r="A19" s="4" t="s">
        <v>156</v>
      </c>
      <c r="B19" s="5" t="n">
        <v>-62581</v>
      </c>
      <c r="C19" s="5" t="n">
        <v>-62219</v>
      </c>
      <c r="D19" s="5" t="n">
        <v>-58534</v>
      </c>
    </row>
    <row r="20" spans="1:4">
      <c r="A20" s="4" t="s">
        <v>157</v>
      </c>
      <c r="B20" s="5" t="n">
        <v>-8876</v>
      </c>
      <c r="C20" s="5" t="n">
        <v>-9257</v>
      </c>
      <c r="D20" s="5" t="n">
        <v>-9295</v>
      </c>
    </row>
    <row r="21" spans="1:4">
      <c r="A21" s="4" t="s">
        <v>158</v>
      </c>
      <c r="B21" s="5" t="n">
        <v>-902</v>
      </c>
      <c r="C21" s="5" t="n">
        <v>-7274</v>
      </c>
      <c r="D21" s="5" t="n">
        <v>-1041864</v>
      </c>
    </row>
    <row r="22" spans="1:4">
      <c r="A22" s="4" t="s">
        <v>159</v>
      </c>
      <c r="B22" s="5" t="n">
        <v>-14495</v>
      </c>
      <c r="C22" s="5" t="n">
        <v>-6464</v>
      </c>
      <c r="D22" s="5" t="n">
        <v>-8965</v>
      </c>
    </row>
    <row r="23" spans="1:4">
      <c r="A23" s="4" t="s">
        <v>160</v>
      </c>
      <c r="D23" s="5" t="n">
        <v>468</v>
      </c>
    </row>
    <row r="24" spans="1:4">
      <c r="A24" s="4" t="s">
        <v>161</v>
      </c>
      <c r="B24" s="5" t="n">
        <v>-14970</v>
      </c>
      <c r="C24" s="5" t="n">
        <v>3324</v>
      </c>
      <c r="D24" s="5" t="n">
        <v>-7564</v>
      </c>
    </row>
    <row r="25" spans="1:4">
      <c r="A25" s="4" t="s">
        <v>162</v>
      </c>
      <c r="B25" s="5" t="n">
        <v>-101824</v>
      </c>
      <c r="C25" s="5" t="n">
        <v>-81890</v>
      </c>
      <c r="D25" s="5" t="n">
        <v>-1125754</v>
      </c>
    </row>
    <row r="26" spans="1:4">
      <c r="A26" s="3" t="s">
        <v>163</v>
      </c>
    </row>
    <row r="27" spans="1:4">
      <c r="A27" s="4" t="s">
        <v>164</v>
      </c>
      <c r="B27" s="5" t="n">
        <v>23332</v>
      </c>
      <c r="C27" s="5" t="n">
        <v>30161</v>
      </c>
      <c r="D27" s="5" t="n">
        <v>27694</v>
      </c>
    </row>
    <row r="28" spans="1:4">
      <c r="A28" s="4" t="s">
        <v>165</v>
      </c>
      <c r="B28" s="5" t="n">
        <v>-53801</v>
      </c>
      <c r="D28" s="5" t="n">
        <v>-102058</v>
      </c>
    </row>
    <row r="29" spans="1:4">
      <c r="A29" s="4" t="s">
        <v>166</v>
      </c>
      <c r="B29" s="5" t="n">
        <v>-486</v>
      </c>
      <c r="C29" s="5" t="n">
        <v>-11682</v>
      </c>
      <c r="D29" s="5" t="n">
        <v>-1228</v>
      </c>
    </row>
    <row r="30" spans="1:4">
      <c r="A30" s="4" t="s">
        <v>167</v>
      </c>
      <c r="B30" s="5" t="n">
        <v>350000</v>
      </c>
      <c r="C30" s="5" t="n">
        <v>450000</v>
      </c>
      <c r="D30" s="5" t="n">
        <v>1140000</v>
      </c>
    </row>
    <row r="31" spans="1:4">
      <c r="A31" s="4" t="s">
        <v>168</v>
      </c>
      <c r="B31" s="5" t="n">
        <v>-1146242</v>
      </c>
      <c r="C31" s="5" t="n">
        <v>-545000</v>
      </c>
      <c r="D31" s="5" t="n">
        <v>-283694</v>
      </c>
    </row>
    <row r="32" spans="1:4">
      <c r="A32" s="4" t="s">
        <v>169</v>
      </c>
      <c r="B32" s="5" t="n">
        <v>-199497</v>
      </c>
      <c r="C32" s="5" t="n">
        <v>-186346</v>
      </c>
      <c r="D32" s="5" t="n">
        <v>-168130</v>
      </c>
    </row>
    <row r="33" spans="1:4">
      <c r="A33" s="4" t="s">
        <v>170</v>
      </c>
      <c r="B33" s="5" t="n">
        <v>-1026694</v>
      </c>
      <c r="C33" s="5" t="n">
        <v>-262867</v>
      </c>
      <c r="D33" s="5" t="n">
        <v>612584</v>
      </c>
    </row>
    <row r="34" spans="1:4">
      <c r="A34" s="4" t="s">
        <v>171</v>
      </c>
      <c r="B34" s="5" t="n">
        <v>-9742</v>
      </c>
      <c r="C34" s="5" t="n">
        <v>21205</v>
      </c>
      <c r="D34" s="5" t="n">
        <v>-20578</v>
      </c>
    </row>
    <row r="35" spans="1:4">
      <c r="A35" s="4" t="s">
        <v>172</v>
      </c>
      <c r="B35" s="5" t="n">
        <v>-633234</v>
      </c>
      <c r="C35" s="5" t="n">
        <v>90501</v>
      </c>
      <c r="D35" s="5" t="n">
        <v>14185</v>
      </c>
    </row>
    <row r="36" spans="1:4">
      <c r="A36" s="4" t="s">
        <v>173</v>
      </c>
      <c r="B36" s="5" t="n">
        <v>821935</v>
      </c>
      <c r="C36" s="5" t="n">
        <v>731434</v>
      </c>
      <c r="D36" s="5" t="n">
        <v>717249</v>
      </c>
    </row>
    <row r="37" spans="1:4">
      <c r="A37" s="4" t="s">
        <v>174</v>
      </c>
      <c r="B37" s="5" t="n">
        <v>188701</v>
      </c>
      <c r="C37" s="5" t="n">
        <v>821935</v>
      </c>
      <c r="D37" s="5" t="n">
        <v>731434</v>
      </c>
    </row>
    <row r="38" spans="1:4">
      <c r="A38" s="3" t="s">
        <v>175</v>
      </c>
    </row>
    <row r="39" spans="1:4">
      <c r="A39" s="4" t="s">
        <v>176</v>
      </c>
      <c r="B39" s="5" t="n">
        <v>170653</v>
      </c>
      <c r="C39" s="5" t="n">
        <v>92901</v>
      </c>
      <c r="D39" s="5" t="n">
        <v>68966</v>
      </c>
    </row>
    <row r="40" spans="1:4">
      <c r="A40" s="4" t="s">
        <v>177</v>
      </c>
      <c r="B40" s="5" t="n">
        <v>28355</v>
      </c>
      <c r="C40" s="5" t="n">
        <v>28236</v>
      </c>
      <c r="D40" s="5" t="n">
        <v>11206</v>
      </c>
    </row>
    <row r="41" spans="1:4">
      <c r="A41" s="4" t="s">
        <v>178</v>
      </c>
      <c r="B41" s="5" t="n">
        <v>290</v>
      </c>
      <c r="C41" s="5" t="n">
        <v>10460</v>
      </c>
      <c r="D41" s="5" t="n">
        <v>338353</v>
      </c>
    </row>
    <row r="42" spans="1:4">
      <c r="A42" s="4" t="s">
        <v>179</v>
      </c>
      <c r="C42" s="5" t="n">
        <v>-877</v>
      </c>
      <c r="D42" s="5" t="n">
        <v>-79808</v>
      </c>
    </row>
    <row r="43" spans="1:4">
      <c r="A43" s="4" t="s">
        <v>180</v>
      </c>
      <c r="B43" s="5" t="n">
        <v>247</v>
      </c>
      <c r="C43" s="5" t="n">
        <v>-645</v>
      </c>
      <c r="D43" s="5" t="n">
        <v>796306</v>
      </c>
    </row>
    <row r="44" spans="1:4">
      <c r="A44" s="4" t="s">
        <v>181</v>
      </c>
      <c r="B44" s="5" t="n">
        <v>365</v>
      </c>
      <c r="C44" s="5" t="n">
        <v>-84</v>
      </c>
      <c r="D44" s="5" t="n">
        <v>120</v>
      </c>
    </row>
    <row r="45" spans="1:4">
      <c r="A45" s="4" t="s">
        <v>182</v>
      </c>
      <c r="C45" s="5" t="n">
        <v>-1580</v>
      </c>
      <c r="D45" s="5" t="n">
        <v>-13107</v>
      </c>
    </row>
    <row r="46" spans="1:4">
      <c r="A46" s="4" t="s">
        <v>183</v>
      </c>
      <c r="B46" s="6" t="n">
        <v>902</v>
      </c>
      <c r="C46" s="6" t="n">
        <v>7274</v>
      </c>
      <c r="D46" s="6" t="n">
        <v>10418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3</v>
      </c>
    </row>
    <row r="3" spans="1:4">
      <c r="A3" s="3" t="s">
        <v>217</v>
      </c>
    </row>
    <row r="4" spans="1:4">
      <c r="A4" s="4" t="s">
        <v>588</v>
      </c>
      <c r="B4" s="5" t="n">
        <v>153000</v>
      </c>
      <c r="C4" s="5" t="n">
        <v>173000</v>
      </c>
      <c r="D4" s="5" t="n">
        <v>29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3</v>
      </c>
    </row>
    <row r="3" spans="1:4">
      <c r="A3" s="3" t="s">
        <v>590</v>
      </c>
    </row>
    <row r="4" spans="1:4">
      <c r="A4" s="4" t="s">
        <v>104</v>
      </c>
      <c r="B4" s="6" t="n">
        <v>315588</v>
      </c>
      <c r="C4" s="6" t="n">
        <v>342284</v>
      </c>
      <c r="D4" s="6" t="n">
        <v>352409</v>
      </c>
    </row>
    <row r="5" spans="1:4">
      <c r="A5" s="3" t="s">
        <v>591</v>
      </c>
    </row>
    <row r="6" spans="1:4">
      <c r="A6" s="4" t="s">
        <v>592</v>
      </c>
      <c r="B6" s="5" t="n">
        <v>142764</v>
      </c>
      <c r="C6" s="5" t="n">
        <v>141360</v>
      </c>
      <c r="D6" s="5" t="n">
        <v>140242</v>
      </c>
    </row>
    <row r="7" spans="1:4">
      <c r="A7" s="3" t="s">
        <v>593</v>
      </c>
    </row>
    <row r="8" spans="1:4">
      <c r="A8" s="4" t="s">
        <v>594</v>
      </c>
      <c r="B8" s="5" t="n">
        <v>1223</v>
      </c>
      <c r="C8" s="5" t="n">
        <v>1093</v>
      </c>
      <c r="D8" s="5" t="n">
        <v>1427</v>
      </c>
    </row>
    <row r="9" spans="1:4">
      <c r="A9" s="4" t="s">
        <v>595</v>
      </c>
      <c r="B9" s="5" t="n">
        <v>143987</v>
      </c>
      <c r="C9" s="5" t="n">
        <v>142453</v>
      </c>
      <c r="D9" s="5" t="n">
        <v>141669</v>
      </c>
    </row>
    <row r="10" spans="1:4">
      <c r="A10" s="4" t="s">
        <v>596</v>
      </c>
      <c r="B10" s="7" t="n">
        <v>2.21</v>
      </c>
      <c r="C10" s="7" t="n">
        <v>2.42</v>
      </c>
      <c r="D10" s="7" t="n">
        <v>2.51</v>
      </c>
    </row>
    <row r="11" spans="1:4">
      <c r="A11" s="4" t="s">
        <v>597</v>
      </c>
      <c r="B11" s="7" t="n">
        <v>2.19</v>
      </c>
      <c r="C11" s="7" t="n">
        <v>2.4</v>
      </c>
      <c r="D11" s="7" t="n">
        <v>2.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8</v>
      </c>
      <c r="B1" s="2" t="s">
        <v>1</v>
      </c>
    </row>
    <row r="2" spans="1:4">
      <c r="B2" s="2" t="s">
        <v>2</v>
      </c>
      <c r="C2" s="2" t="s">
        <v>32</v>
      </c>
      <c r="D2" s="2" t="s">
        <v>83</v>
      </c>
    </row>
    <row r="3" spans="1:4">
      <c r="A3" s="3" t="s">
        <v>220</v>
      </c>
    </row>
    <row r="4" spans="1:4">
      <c r="A4" s="4" t="s">
        <v>599</v>
      </c>
      <c r="B4" s="6" t="n">
        <v>-1546</v>
      </c>
      <c r="C4" s="6" t="n">
        <v>5434</v>
      </c>
      <c r="D4" s="6" t="n">
        <v>4169</v>
      </c>
    </row>
    <row r="5" spans="1:4">
      <c r="A5" s="4" t="s">
        <v>146</v>
      </c>
      <c r="B5" s="5" t="n">
        <v>-11593</v>
      </c>
      <c r="C5" s="5" t="n">
        <v>-1955</v>
      </c>
      <c r="D5" s="5" t="n">
        <v>-750</v>
      </c>
    </row>
    <row r="6" spans="1:4">
      <c r="A6" s="4" t="s">
        <v>447</v>
      </c>
      <c r="B6" s="5" t="n">
        <v>4597</v>
      </c>
      <c r="C6" s="5" t="n">
        <v>617</v>
      </c>
      <c r="D6" s="5" t="n">
        <v>1541</v>
      </c>
    </row>
    <row r="7" spans="1:4">
      <c r="A7" s="4" t="s">
        <v>100</v>
      </c>
      <c r="B7" s="6" t="n">
        <v>-8542</v>
      </c>
      <c r="C7" s="6" t="n">
        <v>4096</v>
      </c>
      <c r="D7" s="6" t="n">
        <v>49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600</v>
      </c>
      <c r="B1" s="2" t="s">
        <v>496</v>
      </c>
      <c r="D1" s="2" t="s">
        <v>601</v>
      </c>
      <c r="E1" s="2" t="s">
        <v>602</v>
      </c>
      <c r="F1" s="2" t="s">
        <v>1</v>
      </c>
    </row>
    <row r="2" spans="1:9">
      <c r="B2" s="2" t="s">
        <v>2</v>
      </c>
      <c r="C2" s="2" t="s">
        <v>603</v>
      </c>
      <c r="D2" s="2" t="s">
        <v>603</v>
      </c>
      <c r="E2" s="2" t="s">
        <v>603</v>
      </c>
      <c r="F2" s="2" t="s">
        <v>2</v>
      </c>
      <c r="G2" s="2" t="s">
        <v>32</v>
      </c>
      <c r="H2" s="2" t="s">
        <v>83</v>
      </c>
      <c r="I2" s="2" t="s">
        <v>604</v>
      </c>
    </row>
    <row r="3" spans="1:9">
      <c r="A3" s="3" t="s">
        <v>605</v>
      </c>
    </row>
    <row r="4" spans="1:9">
      <c r="A4" s="4" t="s">
        <v>606</v>
      </c>
      <c r="F4" s="6" t="n">
        <v>17078</v>
      </c>
      <c r="G4" s="6" t="n">
        <v>20100</v>
      </c>
      <c r="H4" s="6" t="n">
        <v>25020</v>
      </c>
    </row>
    <row r="5" spans="1:9">
      <c r="A5" s="4" t="s">
        <v>607</v>
      </c>
      <c r="B5" s="6" t="n">
        <v>160427</v>
      </c>
      <c r="F5" s="5" t="n">
        <v>160427</v>
      </c>
      <c r="G5" s="5" t="n">
        <v>29150</v>
      </c>
    </row>
    <row r="6" spans="1:9">
      <c r="A6" s="4" t="s">
        <v>608</v>
      </c>
      <c r="F6" s="5" t="n">
        <v>205724</v>
      </c>
      <c r="G6" s="5" t="n">
        <v>76459</v>
      </c>
      <c r="H6" s="5" t="n">
        <v>87157</v>
      </c>
    </row>
    <row r="7" spans="1:9">
      <c r="A7" s="4" t="s">
        <v>609</v>
      </c>
      <c r="F7" s="6" t="n">
        <v>68858</v>
      </c>
      <c r="G7" s="6" t="n">
        <v>65612</v>
      </c>
      <c r="H7" s="6" t="n">
        <v>58023</v>
      </c>
    </row>
    <row r="8" spans="1:9">
      <c r="A8" s="4" t="s">
        <v>610</v>
      </c>
      <c r="F8" s="4" t="s">
        <v>611</v>
      </c>
      <c r="G8" s="4" t="s">
        <v>612</v>
      </c>
      <c r="H8" s="4" t="s">
        <v>612</v>
      </c>
    </row>
    <row r="9" spans="1:9">
      <c r="A9" s="4" t="s">
        <v>613</v>
      </c>
      <c r="F9" s="6" t="n">
        <v>33500</v>
      </c>
      <c r="G9" s="6" t="n">
        <v>19500</v>
      </c>
    </row>
    <row r="10" spans="1:9">
      <c r="A10" s="4" t="s">
        <v>614</v>
      </c>
      <c r="F10" s="7" t="n">
        <v>0.23</v>
      </c>
      <c r="G10" s="7" t="n">
        <v>0.14</v>
      </c>
    </row>
    <row r="11" spans="1:9">
      <c r="A11" s="4" t="s">
        <v>615</v>
      </c>
      <c r="F11" s="6" t="n">
        <v>126753</v>
      </c>
    </row>
    <row r="12" spans="1:9">
      <c r="A12" s="4" t="s">
        <v>616</v>
      </c>
      <c r="F12" s="4" t="s">
        <v>617</v>
      </c>
    </row>
    <row r="13" spans="1:9">
      <c r="A13" s="4" t="s">
        <v>618</v>
      </c>
      <c r="B13" s="5" t="n">
        <v>2600000</v>
      </c>
      <c r="F13" s="6" t="n">
        <v>2600000</v>
      </c>
    </row>
    <row r="14" spans="1:9">
      <c r="A14" s="4" t="s">
        <v>619</v>
      </c>
      <c r="B14" s="6" t="n">
        <v>4000</v>
      </c>
      <c r="F14" s="6" t="n">
        <v>4000</v>
      </c>
    </row>
    <row r="15" spans="1:9">
      <c r="A15" s="4" t="s">
        <v>620</v>
      </c>
    </row>
    <row r="16" spans="1:9">
      <c r="A16" s="3" t="s">
        <v>605</v>
      </c>
    </row>
    <row r="17" spans="1:9">
      <c r="A17" s="4" t="s">
        <v>608</v>
      </c>
      <c r="E17" s="6" t="n">
        <v>138000</v>
      </c>
    </row>
    <row r="18" spans="1:9">
      <c r="A18" s="4" t="s">
        <v>609</v>
      </c>
      <c r="D18" s="6" t="n">
        <v>126900</v>
      </c>
    </row>
    <row r="19" spans="1:9">
      <c r="A19" s="4" t="s">
        <v>621</v>
      </c>
      <c r="E19" s="5" t="n">
        <v>11100</v>
      </c>
    </row>
    <row r="20" spans="1:9">
      <c r="A20" s="4" t="s">
        <v>622</v>
      </c>
    </row>
    <row r="21" spans="1:9">
      <c r="A21" s="3" t="s">
        <v>605</v>
      </c>
    </row>
    <row r="22" spans="1:9">
      <c r="A22" s="4" t="s">
        <v>623</v>
      </c>
      <c r="B22" s="4" t="s">
        <v>624</v>
      </c>
    </row>
    <row r="23" spans="1:9">
      <c r="A23" s="4" t="s">
        <v>625</v>
      </c>
      <c r="B23" s="6" t="n">
        <v>75900</v>
      </c>
      <c r="C23" s="6" t="n">
        <v>151700</v>
      </c>
    </row>
    <row r="24" spans="1:9">
      <c r="A24" s="4" t="s">
        <v>626</v>
      </c>
      <c r="C24" s="6" t="n">
        <v>38400</v>
      </c>
      <c r="D24" s="6" t="n">
        <v>38400</v>
      </c>
      <c r="E24" s="6" t="n">
        <v>38400</v>
      </c>
    </row>
    <row r="25" spans="1:9">
      <c r="A25" s="4" t="s">
        <v>607</v>
      </c>
      <c r="I25" s="6" t="n">
        <v>75900</v>
      </c>
    </row>
    <row r="26" spans="1:9">
      <c r="A26" s="4" t="s">
        <v>627</v>
      </c>
    </row>
    <row r="27" spans="1:9">
      <c r="A27" s="3" t="s">
        <v>605</v>
      </c>
    </row>
    <row r="28" spans="1:9">
      <c r="A28" s="4" t="s">
        <v>628</v>
      </c>
      <c r="F28" s="5" t="n">
        <v>2009</v>
      </c>
    </row>
    <row r="29" spans="1:9">
      <c r="A29" s="4" t="s">
        <v>629</v>
      </c>
    </row>
    <row r="30" spans="1:9">
      <c r="A30" s="3" t="s">
        <v>605</v>
      </c>
    </row>
    <row r="31" spans="1:9">
      <c r="A31" s="4" t="s">
        <v>628</v>
      </c>
      <c r="F31" s="5" t="n">
        <v>2013</v>
      </c>
    </row>
    <row r="32" spans="1:9">
      <c r="A32" s="4" t="s">
        <v>630</v>
      </c>
    </row>
    <row r="33" spans="1:9">
      <c r="A33" s="3" t="s">
        <v>605</v>
      </c>
    </row>
    <row r="34" spans="1:9">
      <c r="A34" s="4" t="s">
        <v>631</v>
      </c>
      <c r="B34" s="5" t="n">
        <v>61000</v>
      </c>
      <c r="F34" s="6" t="n">
        <v>61000</v>
      </c>
    </row>
    <row r="35" spans="1:9">
      <c r="A35" s="4" t="s">
        <v>632</v>
      </c>
    </row>
    <row r="36" spans="1:9">
      <c r="A36" s="3" t="s">
        <v>605</v>
      </c>
    </row>
    <row r="37" spans="1:9">
      <c r="A37" s="4" t="s">
        <v>631</v>
      </c>
      <c r="B37" s="5" t="n">
        <v>93700</v>
      </c>
      <c r="F37" s="5" t="n">
        <v>93700</v>
      </c>
    </row>
    <row r="38" spans="1:9">
      <c r="A38" s="4" t="s">
        <v>633</v>
      </c>
    </row>
    <row r="39" spans="1:9">
      <c r="A39" s="3" t="s">
        <v>605</v>
      </c>
    </row>
    <row r="40" spans="1:9">
      <c r="A40" s="4" t="s">
        <v>631</v>
      </c>
      <c r="B40" s="5" t="n">
        <v>9200</v>
      </c>
      <c r="F40" s="5" t="n">
        <v>9200</v>
      </c>
    </row>
    <row r="41" spans="1:9">
      <c r="A41" s="4" t="s">
        <v>634</v>
      </c>
      <c r="B41" s="6" t="n">
        <v>3000</v>
      </c>
      <c r="F41" s="6" t="n">
        <v>3000</v>
      </c>
    </row>
  </sheetData>
  <mergeCells count="3">
    <mergeCell ref="A1:A2"/>
    <mergeCell ref="B1:C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3</v>
      </c>
    </row>
    <row r="3" spans="1:4">
      <c r="A3" s="3" t="s">
        <v>223</v>
      </c>
    </row>
    <row r="4" spans="1:4">
      <c r="A4" s="4" t="s">
        <v>636</v>
      </c>
      <c r="B4" s="6" t="n">
        <v>42627</v>
      </c>
      <c r="C4" s="6" t="n">
        <v>-4985</v>
      </c>
      <c r="D4" s="6" t="n">
        <v>1785</v>
      </c>
    </row>
    <row r="5" spans="1:4">
      <c r="A5" s="4" t="s">
        <v>637</v>
      </c>
      <c r="B5" s="5" t="n">
        <v>478685</v>
      </c>
      <c r="C5" s="5" t="n">
        <v>423728</v>
      </c>
      <c r="D5" s="5" t="n">
        <v>437781</v>
      </c>
    </row>
    <row r="6" spans="1:4">
      <c r="A6" s="4" t="s">
        <v>102</v>
      </c>
      <c r="B6" s="6" t="n">
        <v>521312</v>
      </c>
      <c r="C6" s="6" t="n">
        <v>418743</v>
      </c>
      <c r="D6" s="6" t="n">
        <v>4395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3</v>
      </c>
    </row>
    <row r="3" spans="1:4">
      <c r="A3" s="3" t="s">
        <v>223</v>
      </c>
    </row>
    <row r="4" spans="1:4">
      <c r="A4" s="4" t="s">
        <v>639</v>
      </c>
      <c r="B4" s="6" t="n">
        <v>128971</v>
      </c>
      <c r="C4" s="6" t="n">
        <v>16468</v>
      </c>
      <c r="D4" s="6" t="n">
        <v>24325</v>
      </c>
    </row>
    <row r="5" spans="1:4">
      <c r="A5" s="4" t="s">
        <v>640</v>
      </c>
      <c r="B5" s="5" t="n">
        <v>948</v>
      </c>
      <c r="C5" s="5" t="n">
        <v>-1159</v>
      </c>
      <c r="D5" s="5" t="n">
        <v>5805</v>
      </c>
    </row>
    <row r="6" spans="1:4">
      <c r="A6" s="4" t="s">
        <v>641</v>
      </c>
      <c r="B6" s="5" t="n">
        <v>68858</v>
      </c>
      <c r="C6" s="5" t="n">
        <v>65612</v>
      </c>
      <c r="D6" s="5" t="n">
        <v>58023</v>
      </c>
    </row>
    <row r="7" spans="1:4">
      <c r="A7" s="4" t="s">
        <v>642</v>
      </c>
      <c r="B7" s="5" t="n">
        <v>198777</v>
      </c>
      <c r="C7" s="5" t="n">
        <v>80921</v>
      </c>
      <c r="D7" s="5" t="n">
        <v>88153</v>
      </c>
    </row>
    <row r="8" spans="1:4">
      <c r="A8" s="4" t="s">
        <v>643</v>
      </c>
      <c r="B8" s="5" t="n">
        <v>9488</v>
      </c>
      <c r="C8" s="5" t="n">
        <v>11385</v>
      </c>
      <c r="D8" s="5" t="n">
        <v>5640</v>
      </c>
    </row>
    <row r="9" spans="1:4">
      <c r="A9" s="4" t="s">
        <v>644</v>
      </c>
      <c r="B9" s="5" t="n">
        <v>-350</v>
      </c>
      <c r="C9" s="5" t="n">
        <v>2706</v>
      </c>
      <c r="D9" s="5" t="n">
        <v>-1644</v>
      </c>
    </row>
    <row r="10" spans="1:4">
      <c r="A10" s="4" t="s">
        <v>645</v>
      </c>
      <c r="B10" s="5" t="n">
        <v>-2191</v>
      </c>
      <c r="C10" s="5" t="n">
        <v>-18553</v>
      </c>
      <c r="D10" s="5" t="n">
        <v>-4992</v>
      </c>
    </row>
    <row r="11" spans="1:4">
      <c r="A11" s="4" t="s">
        <v>646</v>
      </c>
      <c r="B11" s="5" t="n">
        <v>6947</v>
      </c>
      <c r="C11" s="5" t="n">
        <v>-4462</v>
      </c>
      <c r="D11" s="5" t="n">
        <v>-996</v>
      </c>
    </row>
    <row r="12" spans="1:4">
      <c r="A12" s="4" t="s">
        <v>647</v>
      </c>
      <c r="B12" s="6" t="n">
        <v>205724</v>
      </c>
      <c r="C12" s="6" t="n">
        <v>76459</v>
      </c>
      <c r="D12" s="6" t="n">
        <v>871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8</v>
      </c>
      <c r="C1" s="2" t="s">
        <v>1</v>
      </c>
    </row>
    <row r="2" spans="1:5">
      <c r="C2" s="2" t="s">
        <v>2</v>
      </c>
      <c r="D2" s="2" t="s">
        <v>32</v>
      </c>
      <c r="E2" s="2" t="s">
        <v>83</v>
      </c>
    </row>
    <row r="3" spans="1:5">
      <c r="A3" s="3" t="s">
        <v>223</v>
      </c>
    </row>
    <row r="4" spans="1:5">
      <c r="A4" s="4" t="s">
        <v>649</v>
      </c>
      <c r="B4" s="4" t="s">
        <v>650</v>
      </c>
      <c r="C4" s="6" t="n">
        <v>146280</v>
      </c>
      <c r="D4" s="6" t="n">
        <v>146560</v>
      </c>
      <c r="E4" s="6" t="n">
        <v>153848</v>
      </c>
    </row>
    <row r="5" spans="1:5">
      <c r="A5" s="4" t="s">
        <v>651</v>
      </c>
      <c r="C5" s="5" t="n">
        <v>126753</v>
      </c>
    </row>
    <row r="6" spans="1:5">
      <c r="A6" s="4" t="s">
        <v>652</v>
      </c>
      <c r="C6" s="5" t="n">
        <v>2427</v>
      </c>
      <c r="D6" s="5" t="n">
        <v>-1294</v>
      </c>
      <c r="E6" s="5" t="n">
        <v>2573</v>
      </c>
    </row>
    <row r="7" spans="1:5">
      <c r="A7" s="4" t="s">
        <v>653</v>
      </c>
      <c r="C7" s="5" t="n">
        <v>-4089</v>
      </c>
      <c r="D7" s="5" t="n">
        <v>-2804</v>
      </c>
      <c r="E7" s="5" t="n">
        <v>-5138</v>
      </c>
    </row>
    <row r="8" spans="1:5">
      <c r="A8" s="4" t="s">
        <v>654</v>
      </c>
      <c r="C8" s="5" t="n">
        <v>16685</v>
      </c>
    </row>
    <row r="9" spans="1:5">
      <c r="A9" s="4" t="s">
        <v>655</v>
      </c>
      <c r="D9" s="5" t="n">
        <v>97662</v>
      </c>
      <c r="E9" s="5" t="n">
        <v>80754</v>
      </c>
    </row>
    <row r="10" spans="1:5">
      <c r="A10" s="4" t="s">
        <v>656</v>
      </c>
      <c r="C10" s="5" t="n">
        <v>-2962</v>
      </c>
      <c r="D10" s="5" t="n">
        <v>4021</v>
      </c>
      <c r="E10" s="5" t="n">
        <v>-5882</v>
      </c>
    </row>
    <row r="11" spans="1:5">
      <c r="A11" s="4" t="s">
        <v>657</v>
      </c>
      <c r="C11" s="5" t="n">
        <v>-70250</v>
      </c>
      <c r="D11" s="5" t="n">
        <v>-97141</v>
      </c>
      <c r="E11" s="5" t="n">
        <v>-91124</v>
      </c>
    </row>
    <row r="12" spans="1:5">
      <c r="A12" s="4" t="s">
        <v>658</v>
      </c>
      <c r="B12" s="4" t="s">
        <v>659</v>
      </c>
      <c r="C12" s="5" t="n">
        <v>-6473</v>
      </c>
      <c r="D12" s="5" t="n">
        <v>-67689</v>
      </c>
      <c r="E12" s="5" t="n">
        <v>-44835</v>
      </c>
    </row>
    <row r="13" spans="1:5">
      <c r="A13" s="4" t="s">
        <v>660</v>
      </c>
      <c r="C13" s="5" t="n">
        <v>-7045</v>
      </c>
      <c r="D13" s="5" t="n">
        <v>-3107</v>
      </c>
      <c r="E13" s="5" t="n">
        <v>-8170</v>
      </c>
    </row>
    <row r="14" spans="1:5">
      <c r="A14" s="4" t="s">
        <v>447</v>
      </c>
      <c r="C14" s="5" t="n">
        <v>4398</v>
      </c>
      <c r="D14" s="5" t="n">
        <v>251</v>
      </c>
      <c r="E14" s="5" t="n">
        <v>5131</v>
      </c>
    </row>
    <row r="15" spans="1:5">
      <c r="A15" s="4" t="s">
        <v>647</v>
      </c>
      <c r="C15" s="6" t="n">
        <v>205724</v>
      </c>
      <c r="D15" s="6" t="n">
        <v>76459</v>
      </c>
      <c r="E15" s="6" t="n">
        <v>87157</v>
      </c>
    </row>
    <row r="16" spans="1:5"/>
    <row r="17" spans="1:5">
      <c r="A17" s="4" t="s">
        <v>650</v>
      </c>
      <c r="B17" s="4" t="s">
        <v>661</v>
      </c>
    </row>
    <row r="18" spans="1:5">
      <c r="A18" s="4" t="s">
        <v>659</v>
      </c>
      <c r="B18" s="4" t="s">
        <v>662</v>
      </c>
    </row>
  </sheetData>
  <mergeCells count="5">
    <mergeCell ref="A1:B2"/>
    <mergeCell ref="C1:E1"/>
    <mergeCell ref="A16:D16"/>
    <mergeCell ref="B17:D17"/>
    <mergeCell ref="B18:D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223</v>
      </c>
    </row>
    <row r="3" spans="1:3">
      <c r="A3" s="4" t="s">
        <v>664</v>
      </c>
      <c r="B3" s="6" t="n">
        <v>16184</v>
      </c>
      <c r="C3" s="6" t="n">
        <v>19275</v>
      </c>
    </row>
    <row r="4" spans="1:3">
      <c r="A4" s="4" t="s">
        <v>665</v>
      </c>
      <c r="B4" s="5" t="n">
        <v>9031</v>
      </c>
      <c r="C4" s="5" t="n">
        <v>501</v>
      </c>
    </row>
    <row r="5" spans="1:3">
      <c r="A5" s="4" t="s">
        <v>151</v>
      </c>
      <c r="B5" s="5" t="n">
        <v>5840</v>
      </c>
      <c r="C5" s="5" t="n">
        <v>10126</v>
      </c>
    </row>
    <row r="6" spans="1:3">
      <c r="A6" s="4" t="s">
        <v>666</v>
      </c>
      <c r="B6" s="5" t="n">
        <v>3904</v>
      </c>
      <c r="C6" s="5" t="n">
        <v>4766</v>
      </c>
    </row>
    <row r="7" spans="1:3">
      <c r="A7" s="4" t="s">
        <v>667</v>
      </c>
      <c r="B7" s="5" t="n">
        <v>3817</v>
      </c>
      <c r="C7" s="5" t="n">
        <v>2967</v>
      </c>
    </row>
    <row r="8" spans="1:3">
      <c r="A8" s="4" t="s">
        <v>668</v>
      </c>
      <c r="B8" s="5" t="n">
        <v>26355</v>
      </c>
      <c r="C8" s="5" t="n">
        <v>36117</v>
      </c>
    </row>
    <row r="9" spans="1:3">
      <c r="A9" s="4" t="s">
        <v>669</v>
      </c>
      <c r="B9" s="5" t="n">
        <v>3932</v>
      </c>
      <c r="C9" s="5" t="n">
        <v>2625</v>
      </c>
    </row>
    <row r="10" spans="1:3">
      <c r="A10" s="4" t="s">
        <v>670</v>
      </c>
      <c r="B10" s="5" t="n">
        <v>6121</v>
      </c>
      <c r="C10" s="5" t="n">
        <v>3850</v>
      </c>
    </row>
    <row r="11" spans="1:3">
      <c r="A11" s="4" t="s">
        <v>660</v>
      </c>
      <c r="B11" s="5" t="n">
        <v>9322</v>
      </c>
      <c r="C11" s="5" t="n">
        <v>15143</v>
      </c>
    </row>
    <row r="12" spans="1:3">
      <c r="A12" s="4" t="s">
        <v>447</v>
      </c>
      <c r="B12" s="5" t="n">
        <v>4515</v>
      </c>
      <c r="C12" s="5" t="n">
        <v>4569</v>
      </c>
    </row>
    <row r="13" spans="1:3">
      <c r="A13" s="4" t="s">
        <v>671</v>
      </c>
      <c r="B13" s="5" t="n">
        <v>89021</v>
      </c>
      <c r="C13" s="5" t="n">
        <v>99939</v>
      </c>
    </row>
    <row r="14" spans="1:3">
      <c r="A14" s="4" t="s">
        <v>672</v>
      </c>
      <c r="B14" s="5" t="n">
        <v>-12297</v>
      </c>
      <c r="C14" s="5" t="n">
        <v>-15259</v>
      </c>
    </row>
    <row r="15" spans="1:3">
      <c r="A15" s="4" t="s">
        <v>673</v>
      </c>
      <c r="B15" s="5" t="n">
        <v>76724</v>
      </c>
      <c r="C15" s="5" t="n">
        <v>84680</v>
      </c>
    </row>
    <row r="16" spans="1:3">
      <c r="A16" s="4" t="s">
        <v>674</v>
      </c>
      <c r="B16" s="5" t="n">
        <v>-35990</v>
      </c>
      <c r="C16" s="5" t="n">
        <v>-36999</v>
      </c>
    </row>
    <row r="17" spans="1:3">
      <c r="A17" s="4" t="s">
        <v>675</v>
      </c>
      <c r="B17" s="5" t="n">
        <v>-35990</v>
      </c>
      <c r="C17" s="5" t="n">
        <v>-36999</v>
      </c>
    </row>
    <row r="18" spans="1:3">
      <c r="A18" s="4" t="s">
        <v>676</v>
      </c>
      <c r="B18" s="6" t="n">
        <v>40734</v>
      </c>
      <c r="C18" s="6" t="n">
        <v>476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223</v>
      </c>
    </row>
    <row r="3" spans="1:3">
      <c r="A3" s="4" t="s">
        <v>678</v>
      </c>
      <c r="B3" s="6" t="n">
        <v>53818</v>
      </c>
      <c r="C3" s="6" t="n">
        <v>61503</v>
      </c>
    </row>
    <row r="4" spans="1:3">
      <c r="A4" s="4" t="s">
        <v>679</v>
      </c>
      <c r="B4" s="5" t="n">
        <v>-13084</v>
      </c>
      <c r="C4" s="5" t="n">
        <v>-13822</v>
      </c>
    </row>
    <row r="5" spans="1:3">
      <c r="A5" s="4" t="s">
        <v>676</v>
      </c>
      <c r="B5" s="6" t="n">
        <v>40734</v>
      </c>
      <c r="C5" s="6" t="n">
        <v>476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0</v>
      </c>
      <c r="B1" s="2" t="s">
        <v>1</v>
      </c>
    </row>
    <row r="2" spans="1:4">
      <c r="B2" s="2" t="s">
        <v>2</v>
      </c>
      <c r="C2" s="2" t="s">
        <v>32</v>
      </c>
      <c r="D2" s="2" t="s">
        <v>83</v>
      </c>
    </row>
    <row r="3" spans="1:4">
      <c r="A3" s="3" t="s">
        <v>681</v>
      </c>
    </row>
    <row r="4" spans="1:4">
      <c r="A4" s="4" t="s">
        <v>682</v>
      </c>
      <c r="B4" s="6" t="n">
        <v>2340196</v>
      </c>
      <c r="C4" s="6" t="n">
        <v>2066737</v>
      </c>
      <c r="D4" s="6" t="n">
        <v>1838713</v>
      </c>
    </row>
    <row r="5" spans="1:4">
      <c r="A5" s="4" t="s">
        <v>683</v>
      </c>
    </row>
    <row r="6" spans="1:4">
      <c r="A6" s="3" t="s">
        <v>681</v>
      </c>
    </row>
    <row r="7" spans="1:4">
      <c r="A7" s="4" t="s">
        <v>682</v>
      </c>
      <c r="B7" s="5" t="n">
        <v>1303600</v>
      </c>
      <c r="C7" s="5" t="n">
        <v>1161000</v>
      </c>
      <c r="D7" s="5" t="n">
        <v>1064200</v>
      </c>
    </row>
    <row r="8" spans="1:4">
      <c r="A8" s="4" t="s">
        <v>684</v>
      </c>
    </row>
    <row r="9" spans="1:4">
      <c r="A9" s="3" t="s">
        <v>681</v>
      </c>
    </row>
    <row r="10" spans="1:4">
      <c r="A10" s="4" t="s">
        <v>682</v>
      </c>
      <c r="B10" s="6" t="n">
        <v>879600</v>
      </c>
      <c r="C10" s="6" t="n">
        <v>767700</v>
      </c>
      <c r="D10" s="6" t="n">
        <v>745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3</v>
      </c>
    </row>
    <row r="3" spans="1:4">
      <c r="A3" s="3" t="s">
        <v>681</v>
      </c>
    </row>
    <row r="4" spans="1:4">
      <c r="A4" s="4" t="s">
        <v>686</v>
      </c>
      <c r="B4" s="6" t="n">
        <v>2340196</v>
      </c>
      <c r="C4" s="6" t="n">
        <v>2066737</v>
      </c>
      <c r="D4" s="6" t="n">
        <v>1838713</v>
      </c>
    </row>
    <row r="5" spans="1:4">
      <c r="A5" s="4" t="s">
        <v>687</v>
      </c>
    </row>
    <row r="6" spans="1:4">
      <c r="A6" s="3" t="s">
        <v>681</v>
      </c>
    </row>
    <row r="7" spans="1:4">
      <c r="A7" s="4" t="s">
        <v>686</v>
      </c>
      <c r="B7" s="5" t="n">
        <v>1345212</v>
      </c>
      <c r="C7" s="5" t="n">
        <v>1229196</v>
      </c>
      <c r="D7" s="5" t="n">
        <v>1056453</v>
      </c>
    </row>
    <row r="8" spans="1:4">
      <c r="A8" s="4" t="s">
        <v>688</v>
      </c>
    </row>
    <row r="9" spans="1:4">
      <c r="A9" s="3" t="s">
        <v>681</v>
      </c>
    </row>
    <row r="10" spans="1:4">
      <c r="A10" s="4" t="s">
        <v>686</v>
      </c>
      <c r="B10" s="6" t="n">
        <v>994984</v>
      </c>
      <c r="C10" s="6" t="n">
        <v>837541</v>
      </c>
      <c r="D10" s="6" t="n">
        <v>7822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2</v>
      </c>
      <c r="D1" s="2" t="s">
        <v>83</v>
      </c>
    </row>
    <row r="2" spans="1:4">
      <c r="A2" s="3" t="s">
        <v>681</v>
      </c>
    </row>
    <row r="3" spans="1:4">
      <c r="A3" s="4" t="s">
        <v>690</v>
      </c>
      <c r="B3" s="6" t="n">
        <v>386550</v>
      </c>
      <c r="C3" s="6" t="n">
        <v>394241</v>
      </c>
      <c r="D3" s="6" t="n">
        <v>384276</v>
      </c>
    </row>
    <row r="4" spans="1:4">
      <c r="A4" s="4" t="s">
        <v>687</v>
      </c>
    </row>
    <row r="5" spans="1:4">
      <c r="A5" s="3" t="s">
        <v>681</v>
      </c>
    </row>
    <row r="6" spans="1:4">
      <c r="A6" s="4" t="s">
        <v>690</v>
      </c>
      <c r="B6" s="5" t="n">
        <v>142337</v>
      </c>
      <c r="C6" s="5" t="n">
        <v>150677</v>
      </c>
      <c r="D6" s="5" t="n">
        <v>148789</v>
      </c>
    </row>
    <row r="7" spans="1:4">
      <c r="A7" s="4" t="s">
        <v>691</v>
      </c>
    </row>
    <row r="8" spans="1:4">
      <c r="A8" s="3" t="s">
        <v>681</v>
      </c>
    </row>
    <row r="9" spans="1:4">
      <c r="A9" s="4" t="s">
        <v>690</v>
      </c>
      <c r="B9" s="5" t="n">
        <v>173394</v>
      </c>
      <c r="C9" s="5" t="n">
        <v>183159</v>
      </c>
      <c r="D9" s="5" t="n">
        <v>185978</v>
      </c>
    </row>
    <row r="10" spans="1:4">
      <c r="A10" s="4" t="s">
        <v>688</v>
      </c>
    </row>
    <row r="11" spans="1:4">
      <c r="A11" s="3" t="s">
        <v>681</v>
      </c>
    </row>
    <row r="12" spans="1:4">
      <c r="A12" s="4" t="s">
        <v>690</v>
      </c>
      <c r="B12" s="6" t="n">
        <v>70819</v>
      </c>
      <c r="C12" s="6" t="n">
        <v>60405</v>
      </c>
      <c r="D12" s="6" t="n">
        <v>495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504</v>
      </c>
    </row>
    <row r="4" spans="1:3">
      <c r="A4" s="4" t="s">
        <v>693</v>
      </c>
      <c r="B4" s="5" t="n">
        <v>167000</v>
      </c>
      <c r="C4" s="5" t="n">
        <v>243000</v>
      </c>
    </row>
    <row r="5" spans="1:3">
      <c r="A5" s="4" t="s">
        <v>694</v>
      </c>
      <c r="B5" s="4" t="s">
        <v>384</v>
      </c>
      <c r="C5" s="4" t="s">
        <v>384</v>
      </c>
    </row>
    <row r="6" spans="1:3">
      <c r="A6" s="4" t="s">
        <v>695</v>
      </c>
      <c r="B6" s="4" t="s">
        <v>696</v>
      </c>
      <c r="C6" s="4" t="s">
        <v>696</v>
      </c>
    </row>
    <row r="7" spans="1:3">
      <c r="A7" s="4" t="s">
        <v>697</v>
      </c>
      <c r="B7" s="7" t="n">
        <v>76.2</v>
      </c>
      <c r="C7" s="7" t="n">
        <v>5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98</v>
      </c>
      <c r="B1" s="2" t="s">
        <v>1</v>
      </c>
    </row>
    <row r="2" spans="1:4">
      <c r="B2" s="2" t="s">
        <v>2</v>
      </c>
      <c r="C2" s="2" t="s">
        <v>32</v>
      </c>
      <c r="D2" s="2" t="s">
        <v>83</v>
      </c>
    </row>
    <row r="3" spans="1:4">
      <c r="A3" s="4" t="s">
        <v>699</v>
      </c>
    </row>
    <row r="4" spans="1:4">
      <c r="A4" s="3" t="s">
        <v>504</v>
      </c>
    </row>
    <row r="5" spans="1:4">
      <c r="A5" s="4" t="s">
        <v>700</v>
      </c>
      <c r="B5" s="7" t="n">
        <v>16.68</v>
      </c>
      <c r="C5" s="7" t="n">
        <v>10.89</v>
      </c>
      <c r="D5" s="7" t="n">
        <v>12.18</v>
      </c>
    </row>
    <row r="6" spans="1:4">
      <c r="A6" s="4" t="s">
        <v>701</v>
      </c>
      <c r="B6" s="4" t="s">
        <v>702</v>
      </c>
      <c r="C6" s="4" t="s">
        <v>703</v>
      </c>
      <c r="D6" s="4" t="s">
        <v>704</v>
      </c>
    </row>
    <row r="7" spans="1:4">
      <c r="A7" s="4" t="s">
        <v>705</v>
      </c>
      <c r="B7" s="4" t="s">
        <v>706</v>
      </c>
      <c r="C7" s="4" t="s">
        <v>706</v>
      </c>
      <c r="D7" s="4" t="s">
        <v>706</v>
      </c>
    </row>
    <row r="8" spans="1:4">
      <c r="A8" s="4" t="s">
        <v>707</v>
      </c>
      <c r="B8" s="4" t="s">
        <v>708</v>
      </c>
      <c r="C8" s="4" t="s">
        <v>709</v>
      </c>
      <c r="D8" s="4" t="s">
        <v>710</v>
      </c>
    </row>
    <row r="9" spans="1:4">
      <c r="A9" s="4" t="s">
        <v>711</v>
      </c>
    </row>
    <row r="10" spans="1:4">
      <c r="A10" s="3" t="s">
        <v>504</v>
      </c>
    </row>
    <row r="11" spans="1:4">
      <c r="A11" s="4" t="s">
        <v>700</v>
      </c>
      <c r="B11" s="7" t="n">
        <v>17.44</v>
      </c>
      <c r="C11" s="7" t="n">
        <v>12.5</v>
      </c>
      <c r="D11" s="7" t="n">
        <v>13.61</v>
      </c>
    </row>
    <row r="12" spans="1:4">
      <c r="A12" s="4" t="s">
        <v>701</v>
      </c>
      <c r="B12" s="4" t="s">
        <v>712</v>
      </c>
      <c r="C12" s="4" t="s">
        <v>485</v>
      </c>
      <c r="D12" s="4" t="s">
        <v>713</v>
      </c>
    </row>
    <row r="13" spans="1:4">
      <c r="A13" s="4" t="s">
        <v>705</v>
      </c>
      <c r="B13" s="4" t="s">
        <v>714</v>
      </c>
      <c r="C13" s="4" t="s">
        <v>714</v>
      </c>
      <c r="D13" s="4" t="s">
        <v>714</v>
      </c>
    </row>
    <row r="14" spans="1:4">
      <c r="A14" s="4" t="s">
        <v>707</v>
      </c>
      <c r="B14" s="4" t="s">
        <v>708</v>
      </c>
      <c r="C14" s="4" t="s">
        <v>708</v>
      </c>
    </row>
    <row r="15" spans="1:4">
      <c r="A15" s="4" t="s">
        <v>715</v>
      </c>
    </row>
    <row r="16" spans="1:4">
      <c r="A16" s="3" t="s">
        <v>504</v>
      </c>
    </row>
    <row r="17" spans="1:4">
      <c r="A17" s="4" t="s">
        <v>716</v>
      </c>
      <c r="B17" s="4" t="s">
        <v>717</v>
      </c>
      <c r="C17" s="4" t="s">
        <v>718</v>
      </c>
      <c r="D17" s="4" t="s">
        <v>719</v>
      </c>
    </row>
    <row r="18" spans="1:4">
      <c r="A18" s="4" t="s">
        <v>720</v>
      </c>
    </row>
    <row r="19" spans="1:4">
      <c r="A19" s="3" t="s">
        <v>504</v>
      </c>
    </row>
    <row r="20" spans="1:4">
      <c r="A20" s="4" t="s">
        <v>716</v>
      </c>
      <c r="B20" s="4" t="s">
        <v>721</v>
      </c>
      <c r="C20" s="4" t="s">
        <v>722</v>
      </c>
      <c r="D20" s="4" t="s">
        <v>723</v>
      </c>
    </row>
    <row r="21" spans="1:4">
      <c r="A21" s="4" t="s">
        <v>707</v>
      </c>
      <c r="D21" s="4" t="s">
        <v>708</v>
      </c>
    </row>
    <row r="22" spans="1:4">
      <c r="A22" s="4" t="s">
        <v>724</v>
      </c>
    </row>
    <row r="23" spans="1:4">
      <c r="A23" s="3" t="s">
        <v>504</v>
      </c>
    </row>
    <row r="24" spans="1:4">
      <c r="A24" s="4" t="s">
        <v>716</v>
      </c>
      <c r="B24" s="4" t="s">
        <v>725</v>
      </c>
      <c r="C24" s="4" t="s">
        <v>726</v>
      </c>
      <c r="D24" s="4" t="s">
        <v>727</v>
      </c>
    </row>
    <row r="25" spans="1:4">
      <c r="A25" s="4" t="s">
        <v>728</v>
      </c>
    </row>
    <row r="26" spans="1:4">
      <c r="A26" s="3" t="s">
        <v>504</v>
      </c>
    </row>
    <row r="27" spans="1:4">
      <c r="A27" s="4" t="s">
        <v>716</v>
      </c>
      <c r="B27" s="4" t="s">
        <v>722</v>
      </c>
      <c r="C27" s="4" t="s">
        <v>729</v>
      </c>
      <c r="D27" s="4" t="s">
        <v>730</v>
      </c>
    </row>
    <row r="28" spans="1:4">
      <c r="A28" s="4" t="s">
        <v>707</v>
      </c>
      <c r="D28" s="4" t="s">
        <v>7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2</v>
      </c>
      <c r="B1" s="2" t="s">
        <v>1</v>
      </c>
    </row>
    <row r="2" spans="1:4">
      <c r="B2" s="2" t="s">
        <v>2</v>
      </c>
      <c r="C2" s="2" t="s">
        <v>32</v>
      </c>
      <c r="D2" s="2" t="s">
        <v>83</v>
      </c>
    </row>
    <row r="3" spans="1:4">
      <c r="A3" s="4" t="s">
        <v>733</v>
      </c>
    </row>
    <row r="4" spans="1:4">
      <c r="A4" s="3" t="s">
        <v>734</v>
      </c>
    </row>
    <row r="5" spans="1:4">
      <c r="A5" s="4" t="s">
        <v>735</v>
      </c>
      <c r="B5" s="4" t="s">
        <v>736</v>
      </c>
    </row>
    <row r="6" spans="1:4">
      <c r="A6" s="4" t="s">
        <v>737</v>
      </c>
      <c r="B6" s="10" t="n">
        <v>10.5</v>
      </c>
      <c r="C6" s="10" t="n">
        <v>9.9</v>
      </c>
      <c r="D6" s="10" t="n">
        <v>9.1</v>
      </c>
    </row>
    <row r="7" spans="1:4">
      <c r="A7" s="4" t="s">
        <v>738</v>
      </c>
    </row>
    <row r="8" spans="1:4">
      <c r="A8" s="3" t="s">
        <v>734</v>
      </c>
    </row>
    <row r="9" spans="1:4">
      <c r="A9" s="4" t="s">
        <v>735</v>
      </c>
      <c r="B9" s="4" t="s">
        <v>739</v>
      </c>
    </row>
    <row r="10" spans="1:4">
      <c r="A10" s="4" t="s">
        <v>737</v>
      </c>
      <c r="B10" s="6" t="n">
        <v>5</v>
      </c>
      <c r="C10" s="11" t="n">
        <v>4.3</v>
      </c>
      <c r="D10" s="11" t="n">
        <v>3.3</v>
      </c>
    </row>
    <row r="11" spans="1:4">
      <c r="A11" s="4" t="s">
        <v>740</v>
      </c>
    </row>
    <row r="12" spans="1:4">
      <c r="A12" s="3" t="s">
        <v>734</v>
      </c>
    </row>
    <row r="13" spans="1:4">
      <c r="A13" s="4" t="s">
        <v>735</v>
      </c>
      <c r="B13" s="4" t="s">
        <v>741</v>
      </c>
    </row>
    <row r="14" spans="1:4">
      <c r="A14" s="4" t="s">
        <v>737</v>
      </c>
      <c r="B14" s="10" t="n">
        <v>2.2</v>
      </c>
      <c r="C14" s="10" t="n">
        <v>1.7</v>
      </c>
      <c r="D14" s="10"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3</v>
      </c>
    </row>
    <row r="3" spans="1:4">
      <c r="A3" s="3" t="s">
        <v>346</v>
      </c>
    </row>
    <row r="4" spans="1:4">
      <c r="A4" s="5" t="n">
        <v>2019</v>
      </c>
      <c r="C4" s="6" t="n">
        <v>18343</v>
      </c>
    </row>
    <row r="5" spans="1:4">
      <c r="A5" s="5" t="n">
        <v>2020</v>
      </c>
      <c r="C5" s="5" t="n">
        <v>12585</v>
      </c>
    </row>
    <row r="6" spans="1:4">
      <c r="A6" s="5" t="n">
        <v>2021</v>
      </c>
      <c r="C6" s="5" t="n">
        <v>8382</v>
      </c>
    </row>
    <row r="7" spans="1:4">
      <c r="A7" s="5" t="n">
        <v>2022</v>
      </c>
      <c r="C7" s="5" t="n">
        <v>5929</v>
      </c>
    </row>
    <row r="8" spans="1:4">
      <c r="A8" s="5" t="n">
        <v>2023</v>
      </c>
      <c r="C8" s="5" t="n">
        <v>4686</v>
      </c>
    </row>
    <row r="9" spans="1:4">
      <c r="A9" s="4" t="s">
        <v>743</v>
      </c>
      <c r="C9" s="5" t="n">
        <v>7539</v>
      </c>
    </row>
    <row r="10" spans="1:4">
      <c r="A10" s="4" t="s">
        <v>744</v>
      </c>
      <c r="C10" s="5" t="n">
        <v>57464</v>
      </c>
    </row>
    <row r="11" spans="1:4">
      <c r="A11" s="4" t="s">
        <v>745</v>
      </c>
      <c r="B11" s="6" t="n">
        <v>21100</v>
      </c>
      <c r="C11" s="6" t="n">
        <v>20100</v>
      </c>
      <c r="D11" s="6" t="n">
        <v>17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46</v>
      </c>
      <c r="B1" s="2" t="s">
        <v>496</v>
      </c>
      <c r="D1" s="2" t="s">
        <v>1</v>
      </c>
    </row>
    <row r="2" spans="1:6">
      <c r="B2" s="2" t="s">
        <v>2</v>
      </c>
      <c r="C2" s="2" t="s">
        <v>603</v>
      </c>
      <c r="D2" s="2" t="s">
        <v>2</v>
      </c>
      <c r="E2" s="2" t="s">
        <v>604</v>
      </c>
      <c r="F2" s="2" t="s">
        <v>32</v>
      </c>
    </row>
    <row r="3" spans="1:6">
      <c r="A3" s="3" t="s">
        <v>747</v>
      </c>
    </row>
    <row r="4" spans="1:6">
      <c r="A4" s="4" t="s">
        <v>607</v>
      </c>
      <c r="B4" s="6" t="n">
        <v>160427</v>
      </c>
      <c r="D4" s="6" t="n">
        <v>160427</v>
      </c>
      <c r="F4" s="6" t="n">
        <v>29150</v>
      </c>
    </row>
    <row r="5" spans="1:6">
      <c r="A5" s="4" t="s">
        <v>622</v>
      </c>
    </row>
    <row r="6" spans="1:6">
      <c r="A6" s="3" t="s">
        <v>747</v>
      </c>
    </row>
    <row r="7" spans="1:6">
      <c r="A7" s="4" t="s">
        <v>623</v>
      </c>
      <c r="B7" s="4" t="s">
        <v>624</v>
      </c>
    </row>
    <row r="8" spans="1:6">
      <c r="A8" s="4" t="s">
        <v>625</v>
      </c>
      <c r="B8" s="6" t="n">
        <v>75900</v>
      </c>
      <c r="C8" s="6" t="n">
        <v>151700</v>
      </c>
    </row>
    <row r="9" spans="1:6">
      <c r="A9" s="4" t="s">
        <v>626</v>
      </c>
      <c r="C9" s="6" t="n">
        <v>38400</v>
      </c>
    </row>
    <row r="10" spans="1:6">
      <c r="A10" s="4" t="s">
        <v>607</v>
      </c>
      <c r="E10" s="6" t="n">
        <v>75900</v>
      </c>
    </row>
    <row r="11" spans="1:6">
      <c r="A11" s="4" t="s">
        <v>748</v>
      </c>
    </row>
    <row r="12" spans="1:6">
      <c r="A12" s="3" t="s">
        <v>747</v>
      </c>
    </row>
    <row r="13" spans="1:6">
      <c r="A13" s="4" t="s">
        <v>628</v>
      </c>
      <c r="D13" s="5" t="n">
        <v>2009</v>
      </c>
    </row>
    <row r="14" spans="1:6">
      <c r="A14" s="4" t="s">
        <v>749</v>
      </c>
    </row>
    <row r="15" spans="1:6">
      <c r="A15" s="3" t="s">
        <v>747</v>
      </c>
    </row>
    <row r="16" spans="1:6">
      <c r="A16" s="4" t="s">
        <v>628</v>
      </c>
      <c r="D16" s="5" t="n">
        <v>20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6" t="n">
        <v>105226</v>
      </c>
      <c r="C4" s="6" t="n">
        <v>99327</v>
      </c>
    </row>
    <row r="5" spans="1:3">
      <c r="A5" s="4" t="s">
        <v>753</v>
      </c>
    </row>
    <row r="6" spans="1:3">
      <c r="A6" s="3" t="s">
        <v>751</v>
      </c>
    </row>
    <row r="7" spans="1:3">
      <c r="A7" s="4" t="s">
        <v>752</v>
      </c>
      <c r="B7" s="5" t="n">
        <v>25829</v>
      </c>
      <c r="C7" s="5" t="n">
        <v>24592</v>
      </c>
    </row>
    <row r="8" spans="1:3">
      <c r="A8" s="4" t="s">
        <v>754</v>
      </c>
    </row>
    <row r="9" spans="1:3">
      <c r="A9" s="3" t="s">
        <v>751</v>
      </c>
    </row>
    <row r="10" spans="1:3">
      <c r="A10" s="4" t="s">
        <v>752</v>
      </c>
      <c r="B10" s="6" t="n">
        <v>79397</v>
      </c>
      <c r="C10" s="6" t="n">
        <v>747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1</v>
      </c>
    </row>
    <row r="3" spans="1:3">
      <c r="A3" s="4" t="s">
        <v>756</v>
      </c>
      <c r="B3" s="6" t="n">
        <v>29378</v>
      </c>
      <c r="C3" s="6" t="n">
        <v>27500</v>
      </c>
    </row>
    <row r="4" spans="1:3">
      <c r="A4" s="4" t="s">
        <v>757</v>
      </c>
      <c r="B4" s="5" t="n">
        <v>-2277</v>
      </c>
      <c r="C4" s="5" t="n">
        <v>-1437</v>
      </c>
    </row>
    <row r="5" spans="1:3">
      <c r="A5" s="4" t="s">
        <v>753</v>
      </c>
    </row>
    <row r="6" spans="1:3">
      <c r="A6" s="3" t="s">
        <v>751</v>
      </c>
    </row>
    <row r="7" spans="1:3">
      <c r="A7" s="4" t="s">
        <v>756</v>
      </c>
      <c r="B7" s="5" t="n">
        <v>20139</v>
      </c>
      <c r="C7" s="5" t="n">
        <v>18068</v>
      </c>
    </row>
    <row r="8" spans="1:3">
      <c r="A8" s="4" t="s">
        <v>754</v>
      </c>
    </row>
    <row r="9" spans="1:3">
      <c r="A9" s="3" t="s">
        <v>751</v>
      </c>
    </row>
    <row r="10" spans="1:3">
      <c r="A10" s="4" t="s">
        <v>756</v>
      </c>
      <c r="B10" s="6" t="n">
        <v>9239</v>
      </c>
      <c r="C10" s="6" t="n">
        <v>94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8</v>
      </c>
      <c r="B1" s="2" t="s">
        <v>1</v>
      </c>
    </row>
    <row r="2" spans="1:4">
      <c r="B2" s="2" t="s">
        <v>2</v>
      </c>
      <c r="C2" s="2" t="s">
        <v>32</v>
      </c>
      <c r="D2" s="2" t="s">
        <v>83</v>
      </c>
    </row>
    <row r="3" spans="1:4">
      <c r="A3" s="3" t="s">
        <v>240</v>
      </c>
    </row>
    <row r="4" spans="1:4">
      <c r="A4" s="4" t="s">
        <v>759</v>
      </c>
      <c r="B4" s="6" t="n">
        <v>411</v>
      </c>
      <c r="C4" s="6" t="n">
        <v>10076</v>
      </c>
      <c r="D4" s="6" t="n">
        <v>-2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62</v>
      </c>
      <c r="C3" s="6" t="n">
        <v>2760</v>
      </c>
    </row>
    <row r="4" spans="1:3">
      <c r="A4" s="4" t="s">
        <v>762</v>
      </c>
      <c r="B4" s="6" t="n">
        <v>-2699</v>
      </c>
    </row>
    <row r="5" spans="1:3">
      <c r="A5" s="4" t="s">
        <v>442</v>
      </c>
      <c r="B5" s="5" t="n">
        <v>-1505</v>
      </c>
      <c r="C5" s="5" t="n">
        <v>-1580</v>
      </c>
    </row>
    <row r="6" spans="1:3">
      <c r="A6" s="4" t="s">
        <v>763</v>
      </c>
    </row>
    <row r="7" spans="1:3">
      <c r="A7" s="3" t="s">
        <v>761</v>
      </c>
    </row>
    <row r="8" spans="1:3">
      <c r="A8" s="4" t="s">
        <v>762</v>
      </c>
      <c r="C8" s="4" t="s">
        <v>61</v>
      </c>
    </row>
    <row r="9" spans="1:3">
      <c r="A9" s="4" t="s">
        <v>762</v>
      </c>
      <c r="B9" s="4" t="s">
        <v>61</v>
      </c>
    </row>
    <row r="10" spans="1:3">
      <c r="A10" s="4" t="s">
        <v>442</v>
      </c>
      <c r="B10" s="4" t="s">
        <v>61</v>
      </c>
      <c r="C10" s="4" t="s">
        <v>61</v>
      </c>
    </row>
    <row r="11" spans="1:3">
      <c r="A11" s="4" t="s">
        <v>764</v>
      </c>
    </row>
    <row r="12" spans="1:3">
      <c r="A12" s="3" t="s">
        <v>761</v>
      </c>
    </row>
    <row r="13" spans="1:3">
      <c r="A13" s="4" t="s">
        <v>762</v>
      </c>
      <c r="C13" s="5" t="n">
        <v>2760</v>
      </c>
    </row>
    <row r="14" spans="1:3">
      <c r="A14" s="4" t="s">
        <v>762</v>
      </c>
      <c r="B14" s="5" t="n">
        <v>-2699</v>
      </c>
    </row>
    <row r="15" spans="1:3">
      <c r="A15" s="4" t="s">
        <v>442</v>
      </c>
      <c r="B15" s="4" t="s">
        <v>61</v>
      </c>
      <c r="C15" s="4" t="s">
        <v>61</v>
      </c>
    </row>
    <row r="16" spans="1:3">
      <c r="A16" s="4" t="s">
        <v>765</v>
      </c>
    </row>
    <row r="17" spans="1:3">
      <c r="A17" s="3" t="s">
        <v>761</v>
      </c>
    </row>
    <row r="18" spans="1:3">
      <c r="A18" s="4" t="s">
        <v>762</v>
      </c>
      <c r="C18" s="4" t="s">
        <v>61</v>
      </c>
    </row>
    <row r="19" spans="1:3">
      <c r="A19" s="4" t="s">
        <v>762</v>
      </c>
      <c r="B19" s="4" t="s">
        <v>61</v>
      </c>
    </row>
    <row r="20" spans="1:3">
      <c r="A20" s="4" t="s">
        <v>442</v>
      </c>
      <c r="B20" s="6" t="n">
        <v>-1505</v>
      </c>
      <c r="C20" s="6" t="n">
        <v>-15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6</v>
      </c>
      <c r="C1" s="2" t="s">
        <v>1</v>
      </c>
    </row>
    <row r="2" spans="1:4">
      <c r="C2" s="2" t="s">
        <v>2</v>
      </c>
      <c r="D2" s="2" t="s">
        <v>32</v>
      </c>
    </row>
    <row r="3" spans="1:4">
      <c r="A3" s="3" t="s">
        <v>240</v>
      </c>
    </row>
    <row r="4" spans="1:4">
      <c r="A4" s="4" t="s">
        <v>416</v>
      </c>
      <c r="C4" s="6" t="n">
        <v>-1580</v>
      </c>
      <c r="D4" s="6" t="n">
        <v>-10450</v>
      </c>
    </row>
    <row r="5" spans="1:4">
      <c r="A5" s="4" t="s">
        <v>767</v>
      </c>
      <c r="C5" s="4" t="s">
        <v>61</v>
      </c>
      <c r="D5" s="5" t="n">
        <v>-1580</v>
      </c>
    </row>
    <row r="6" spans="1:4">
      <c r="A6" s="4" t="s">
        <v>768</v>
      </c>
      <c r="B6" s="4" t="s">
        <v>650</v>
      </c>
      <c r="C6" s="5" t="n">
        <v>-411</v>
      </c>
      <c r="D6" s="5" t="n">
        <v>-10076</v>
      </c>
    </row>
    <row r="7" spans="1:4">
      <c r="A7" s="4" t="s">
        <v>769</v>
      </c>
      <c r="C7" s="5" t="n">
        <v>486</v>
      </c>
      <c r="D7" s="5" t="n">
        <v>20142</v>
      </c>
    </row>
    <row r="8" spans="1:4">
      <c r="A8" s="4" t="s">
        <v>418</v>
      </c>
      <c r="C8" s="4" t="s">
        <v>61</v>
      </c>
      <c r="D8" s="5" t="n">
        <v>384</v>
      </c>
    </row>
    <row r="9" spans="1:4">
      <c r="A9" s="4" t="s">
        <v>419</v>
      </c>
      <c r="C9" s="6" t="n">
        <v>-1505</v>
      </c>
      <c r="D9" s="6" t="n">
        <v>-1580</v>
      </c>
    </row>
    <row r="10" spans="1:4"/>
    <row r="11" spans="1:4">
      <c r="A11" s="4" t="s">
        <v>650</v>
      </c>
      <c r="B11" s="4" t="s">
        <v>770</v>
      </c>
    </row>
  </sheetData>
  <mergeCells count="4">
    <mergeCell ref="A1:B2"/>
    <mergeCell ref="C1:D1"/>
    <mergeCell ref="A10:C10"/>
    <mergeCell ref="B11:C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771</v>
      </c>
      <c r="B1" s="2" t="s">
        <v>1</v>
      </c>
    </row>
    <row r="2" spans="1:2">
      <c r="B2" s="2" t="s">
        <v>2</v>
      </c>
    </row>
    <row r="3" spans="1:2">
      <c r="A3" s="3" t="s">
        <v>243</v>
      </c>
    </row>
    <row r="4" spans="1:2">
      <c r="A4" s="4" t="s">
        <v>772</v>
      </c>
      <c r="B4" s="4" t="s">
        <v>3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6" t="n">
        <v>-2699</v>
      </c>
      <c r="C3" s="6" t="n">
        <v>2760</v>
      </c>
    </row>
    <row r="4" spans="1:3">
      <c r="A4" s="4" t="s">
        <v>776</v>
      </c>
    </row>
    <row r="5" spans="1:3">
      <c r="A5" s="3" t="s">
        <v>774</v>
      </c>
    </row>
    <row r="6" spans="1:3">
      <c r="A6" s="4" t="s">
        <v>777</v>
      </c>
      <c r="B6" s="5" t="n">
        <v>281</v>
      </c>
      <c r="C6" s="5" t="n">
        <v>2614</v>
      </c>
    </row>
    <row r="7" spans="1:3">
      <c r="A7" s="4" t="s">
        <v>778</v>
      </c>
    </row>
    <row r="8" spans="1:3">
      <c r="A8" s="3" t="s">
        <v>774</v>
      </c>
    </row>
    <row r="9" spans="1:3">
      <c r="A9" s="4" t="s">
        <v>777</v>
      </c>
      <c r="C9" s="5" t="n">
        <v>1273</v>
      </c>
    </row>
    <row r="10" spans="1:3">
      <c r="A10" s="4" t="s">
        <v>779</v>
      </c>
    </row>
    <row r="11" spans="1:3">
      <c r="A11" s="3" t="s">
        <v>774</v>
      </c>
    </row>
    <row r="12" spans="1:3">
      <c r="A12" s="4" t="s">
        <v>780</v>
      </c>
      <c r="B12" s="5" t="n">
        <v>-2373</v>
      </c>
      <c r="C12" s="6" t="n">
        <v>-1127</v>
      </c>
    </row>
    <row r="13" spans="1:3">
      <c r="A13" s="4" t="s">
        <v>781</v>
      </c>
    </row>
    <row r="14" spans="1:3">
      <c r="A14" s="3" t="s">
        <v>774</v>
      </c>
    </row>
    <row r="15" spans="1:3">
      <c r="A15" s="4" t="s">
        <v>780</v>
      </c>
      <c r="B15" s="6" t="n">
        <v>-6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3</v>
      </c>
    </row>
    <row r="3" spans="1:4">
      <c r="A3" s="3" t="s">
        <v>783</v>
      </c>
    </row>
    <row r="4" spans="1:4">
      <c r="A4" s="4" t="s">
        <v>784</v>
      </c>
      <c r="B4" s="6" t="n">
        <v>-1546</v>
      </c>
      <c r="C4" s="6" t="n">
        <v>5434</v>
      </c>
      <c r="D4" s="6" t="n">
        <v>4169</v>
      </c>
    </row>
    <row r="5" spans="1:4">
      <c r="A5" s="4" t="s">
        <v>785</v>
      </c>
    </row>
    <row r="6" spans="1:4">
      <c r="A6" s="3" t="s">
        <v>783</v>
      </c>
    </row>
    <row r="7" spans="1:4">
      <c r="A7" s="4" t="s">
        <v>784</v>
      </c>
      <c r="B7" s="5" t="n">
        <v>-1546</v>
      </c>
      <c r="C7" s="5" t="n">
        <v>5434</v>
      </c>
    </row>
    <row r="8" spans="1:4">
      <c r="A8" s="4" t="s">
        <v>786</v>
      </c>
    </row>
    <row r="9" spans="1:4">
      <c r="A9" s="3" t="s">
        <v>783</v>
      </c>
    </row>
    <row r="10" spans="1:4">
      <c r="A10" s="4" t="s">
        <v>787</v>
      </c>
      <c r="B10" s="5" t="n">
        <v>-21294</v>
      </c>
      <c r="C10" s="5" t="n">
        <v>1812</v>
      </c>
    </row>
    <row r="11" spans="1:4">
      <c r="A11" s="4" t="s">
        <v>788</v>
      </c>
    </row>
    <row r="12" spans="1:4">
      <c r="A12" s="3" t="s">
        <v>783</v>
      </c>
    </row>
    <row r="13" spans="1:4">
      <c r="A13" s="4" t="s">
        <v>789</v>
      </c>
      <c r="B13" s="6" t="n">
        <v>19748</v>
      </c>
      <c r="C13" s="6" t="n">
        <v>36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5"/>
    <col customWidth="1" max="6" min="6" width="14"/>
  </cols>
  <sheetData>
    <row r="1" spans="1:6">
      <c r="A1" s="1" t="s">
        <v>790</v>
      </c>
      <c r="B1" s="2" t="s">
        <v>455</v>
      </c>
      <c r="C1" s="2" t="s">
        <v>2</v>
      </c>
      <c r="D1" s="2" t="s">
        <v>32</v>
      </c>
      <c r="E1" s="2" t="s">
        <v>83</v>
      </c>
      <c r="F1" s="2" t="s">
        <v>458</v>
      </c>
    </row>
    <row r="2" spans="1:6">
      <c r="A2" s="3" t="s">
        <v>791</v>
      </c>
    </row>
    <row r="3" spans="1:6">
      <c r="A3" s="4" t="s">
        <v>792</v>
      </c>
      <c r="C3" s="6" t="n">
        <v>46400</v>
      </c>
    </row>
    <row r="4" spans="1:6">
      <c r="A4" s="4" t="s">
        <v>99</v>
      </c>
      <c r="C4" s="5" t="n">
        <v>28355</v>
      </c>
      <c r="D4" s="6" t="n">
        <v>28236</v>
      </c>
      <c r="E4" s="6" t="n">
        <v>11206</v>
      </c>
    </row>
    <row r="5" spans="1:6">
      <c r="A5" s="4" t="s">
        <v>793</v>
      </c>
      <c r="D5" s="5" t="n">
        <v>10076</v>
      </c>
    </row>
    <row r="6" spans="1:6">
      <c r="A6" s="4" t="s">
        <v>608</v>
      </c>
      <c r="C6" s="6" t="n">
        <v>205724</v>
      </c>
      <c r="D6" s="6" t="n">
        <v>76459</v>
      </c>
      <c r="E6" s="6" t="n">
        <v>87157</v>
      </c>
    </row>
    <row r="7" spans="1:6">
      <c r="A7" s="4" t="s">
        <v>610</v>
      </c>
      <c r="C7" s="4" t="s">
        <v>611</v>
      </c>
      <c r="D7" s="4" t="s">
        <v>612</v>
      </c>
      <c r="E7" s="4" t="s">
        <v>612</v>
      </c>
    </row>
    <row r="8" spans="1:6">
      <c r="A8" s="4" t="s">
        <v>368</v>
      </c>
    </row>
    <row r="9" spans="1:6">
      <c r="A9" s="3" t="s">
        <v>791</v>
      </c>
    </row>
    <row r="10" spans="1:6">
      <c r="A10" s="4" t="s">
        <v>794</v>
      </c>
      <c r="E10" s="4" t="s">
        <v>795</v>
      </c>
    </row>
    <row r="11" spans="1:6">
      <c r="A11" s="4" t="s">
        <v>796</v>
      </c>
      <c r="B11" s="6" t="n">
        <v>802000</v>
      </c>
    </row>
    <row r="12" spans="1:6">
      <c r="A12" s="4" t="s">
        <v>486</v>
      </c>
    </row>
    <row r="13" spans="1:6">
      <c r="A13" s="3" t="s">
        <v>791</v>
      </c>
    </row>
    <row r="14" spans="1:6">
      <c r="A14" s="4" t="s">
        <v>465</v>
      </c>
      <c r="B14" s="5" t="n">
        <v>1000000</v>
      </c>
      <c r="F14" s="6" t="n">
        <v>700000</v>
      </c>
    </row>
    <row r="15" spans="1:6">
      <c r="A15" s="4" t="s">
        <v>797</v>
      </c>
    </row>
    <row r="16" spans="1:6">
      <c r="A16" s="3" t="s">
        <v>791</v>
      </c>
    </row>
    <row r="17" spans="1:6">
      <c r="A17" s="4" t="s">
        <v>465</v>
      </c>
      <c r="B17" s="6" t="n">
        <v>300000</v>
      </c>
    </row>
    <row r="18" spans="1:6">
      <c r="A18" s="4" t="s">
        <v>798</v>
      </c>
      <c r="B18" s="4" t="s">
        <v>380</v>
      </c>
    </row>
    <row r="19" spans="1:6">
      <c r="A19" s="4" t="s">
        <v>799</v>
      </c>
    </row>
    <row r="20" spans="1:6">
      <c r="A20" s="3" t="s">
        <v>791</v>
      </c>
    </row>
    <row r="21" spans="1:6">
      <c r="A21" s="4" t="s">
        <v>794</v>
      </c>
      <c r="D21" s="4" t="s">
        <v>800</v>
      </c>
    </row>
    <row r="22" spans="1:6">
      <c r="A22" s="4" t="s">
        <v>801</v>
      </c>
    </row>
    <row r="23" spans="1:6">
      <c r="A23" s="3" t="s">
        <v>791</v>
      </c>
    </row>
    <row r="24" spans="1:6">
      <c r="A24" s="4" t="s">
        <v>794</v>
      </c>
      <c r="D24" s="4" t="s">
        <v>802</v>
      </c>
    </row>
    <row r="25" spans="1:6">
      <c r="A25" s="4" t="s">
        <v>365</v>
      </c>
    </row>
    <row r="26" spans="1:6">
      <c r="A26" s="3" t="s">
        <v>791</v>
      </c>
    </row>
    <row r="27" spans="1:6">
      <c r="A27" s="4" t="s">
        <v>793</v>
      </c>
      <c r="D2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32</v>
      </c>
      <c r="C2" s="2" t="s">
        <v>83</v>
      </c>
    </row>
    <row r="3" spans="1:3">
      <c r="A3" s="4" t="s">
        <v>365</v>
      </c>
    </row>
    <row r="4" spans="1:3">
      <c r="A4" s="3" t="s">
        <v>791</v>
      </c>
    </row>
    <row r="5" spans="1:3">
      <c r="A5" s="4" t="s">
        <v>670</v>
      </c>
      <c r="B5" s="6" t="n">
        <v>69</v>
      </c>
    </row>
    <row r="6" spans="1:3">
      <c r="A6" s="4" t="s">
        <v>269</v>
      </c>
      <c r="B6" s="5" t="n">
        <v>2000</v>
      </c>
    </row>
    <row r="7" spans="1:3">
      <c r="A7" s="4" t="s">
        <v>804</v>
      </c>
      <c r="B7" s="5" t="n">
        <v>6649</v>
      </c>
    </row>
    <row r="8" spans="1:3">
      <c r="A8" s="4" t="s">
        <v>805</v>
      </c>
      <c r="B8" s="5" t="n">
        <v>-60</v>
      </c>
    </row>
    <row r="9" spans="1:3">
      <c r="A9" s="4" t="s">
        <v>806</v>
      </c>
      <c r="B9" s="5" t="n">
        <v>-60</v>
      </c>
    </row>
    <row r="10" spans="1:3">
      <c r="A10" s="4" t="s">
        <v>807</v>
      </c>
      <c r="B10" s="5" t="n">
        <v>6589</v>
      </c>
    </row>
    <row r="11" spans="1:3">
      <c r="A11" s="4" t="s">
        <v>368</v>
      </c>
    </row>
    <row r="12" spans="1:3">
      <c r="A12" s="3" t="s">
        <v>791</v>
      </c>
    </row>
    <row r="13" spans="1:3">
      <c r="A13" s="4" t="s">
        <v>808</v>
      </c>
      <c r="C13" s="6" t="n">
        <v>15310</v>
      </c>
    </row>
    <row r="14" spans="1:3">
      <c r="A14" s="4" t="s">
        <v>670</v>
      </c>
      <c r="C14" s="5" t="n">
        <v>1045</v>
      </c>
    </row>
    <row r="15" spans="1:3">
      <c r="A15" s="4" t="s">
        <v>269</v>
      </c>
      <c r="C15" s="5" t="n">
        <v>602996</v>
      </c>
    </row>
    <row r="16" spans="1:3">
      <c r="A16" s="4" t="s">
        <v>804</v>
      </c>
      <c r="C16" s="5" t="n">
        <v>817851</v>
      </c>
    </row>
    <row r="17" spans="1:3">
      <c r="A17" s="4" t="s">
        <v>805</v>
      </c>
      <c r="C17" s="5" t="n">
        <v>-9399</v>
      </c>
    </row>
    <row r="18" spans="1:3">
      <c r="A18" s="4" t="s">
        <v>50</v>
      </c>
      <c r="C18" s="5" t="n">
        <v>-4571</v>
      </c>
    </row>
    <row r="19" spans="1:3">
      <c r="A19" s="4" t="s">
        <v>806</v>
      </c>
      <c r="C19" s="5" t="n">
        <v>-13970</v>
      </c>
    </row>
    <row r="20" spans="1:3">
      <c r="A20" s="4" t="s">
        <v>807</v>
      </c>
      <c r="C20" s="5" t="n">
        <v>803881</v>
      </c>
    </row>
    <row r="21" spans="1:3">
      <c r="A21" s="4" t="s">
        <v>809</v>
      </c>
    </row>
    <row r="22" spans="1:3">
      <c r="A22" s="3" t="s">
        <v>791</v>
      </c>
    </row>
    <row r="23" spans="1:3">
      <c r="A23" s="4" t="s">
        <v>810</v>
      </c>
      <c r="B23" s="6" t="n">
        <v>100</v>
      </c>
    </row>
    <row r="24" spans="1:3">
      <c r="A24" s="4" t="s">
        <v>811</v>
      </c>
      <c r="B24" s="4" t="s">
        <v>384</v>
      </c>
    </row>
    <row r="25" spans="1:3">
      <c r="A25" s="4" t="s">
        <v>812</v>
      </c>
    </row>
    <row r="26" spans="1:3">
      <c r="A26" s="3" t="s">
        <v>791</v>
      </c>
    </row>
    <row r="27" spans="1:3">
      <c r="A27" s="4" t="s">
        <v>810</v>
      </c>
      <c r="C27" s="6" t="n">
        <v>28700</v>
      </c>
    </row>
    <row r="28" spans="1:3">
      <c r="A28" s="4" t="s">
        <v>811</v>
      </c>
      <c r="C28" s="4" t="s">
        <v>386</v>
      </c>
    </row>
    <row r="29" spans="1:3">
      <c r="A29" s="4" t="s">
        <v>813</v>
      </c>
    </row>
    <row r="30" spans="1:3">
      <c r="A30" s="3" t="s">
        <v>791</v>
      </c>
    </row>
    <row r="31" spans="1:3">
      <c r="A31" s="4" t="s">
        <v>810</v>
      </c>
      <c r="C31" s="6" t="n">
        <v>4100</v>
      </c>
    </row>
    <row r="32" spans="1:3">
      <c r="A32" s="4" t="s">
        <v>814</v>
      </c>
    </row>
    <row r="33" spans="1:3">
      <c r="A33" s="3" t="s">
        <v>791</v>
      </c>
    </row>
    <row r="34" spans="1:3">
      <c r="A34" s="4" t="s">
        <v>810</v>
      </c>
      <c r="B34" s="6" t="n">
        <v>520</v>
      </c>
    </row>
    <row r="35" spans="1:3">
      <c r="A35" s="4" t="s">
        <v>815</v>
      </c>
    </row>
    <row r="36" spans="1:3">
      <c r="A36" s="3" t="s">
        <v>791</v>
      </c>
    </row>
    <row r="37" spans="1:3">
      <c r="A37" s="4" t="s">
        <v>811</v>
      </c>
      <c r="B37" s="4" t="s">
        <v>380</v>
      </c>
    </row>
    <row r="38" spans="1:3">
      <c r="A38" s="4" t="s">
        <v>816</v>
      </c>
    </row>
    <row r="39" spans="1:3">
      <c r="A39" s="3" t="s">
        <v>791</v>
      </c>
    </row>
    <row r="40" spans="1:3">
      <c r="A40" s="4" t="s">
        <v>811</v>
      </c>
      <c r="B40" s="4" t="s">
        <v>384</v>
      </c>
    </row>
    <row r="41" spans="1:3">
      <c r="A41" s="4" t="s">
        <v>817</v>
      </c>
    </row>
    <row r="42" spans="1:3">
      <c r="A42" s="3" t="s">
        <v>791</v>
      </c>
    </row>
    <row r="43" spans="1:3">
      <c r="A43" s="4" t="s">
        <v>810</v>
      </c>
      <c r="B43" s="6" t="n">
        <v>1800</v>
      </c>
    </row>
    <row r="44" spans="1:3">
      <c r="A44" s="4" t="s">
        <v>811</v>
      </c>
      <c r="B44" s="4" t="s">
        <v>377</v>
      </c>
    </row>
    <row r="45" spans="1:3">
      <c r="A45" s="4" t="s">
        <v>818</v>
      </c>
    </row>
    <row r="46" spans="1:3">
      <c r="A46" s="3" t="s">
        <v>791</v>
      </c>
    </row>
    <row r="47" spans="1:3">
      <c r="A47" s="4" t="s">
        <v>810</v>
      </c>
      <c r="C47" s="6" t="n">
        <v>114700</v>
      </c>
    </row>
    <row r="48" spans="1:3">
      <c r="A48" s="4" t="s">
        <v>819</v>
      </c>
    </row>
    <row r="49" spans="1:3">
      <c r="A49" s="3" t="s">
        <v>791</v>
      </c>
    </row>
    <row r="50" spans="1:3">
      <c r="A50" s="4" t="s">
        <v>811</v>
      </c>
      <c r="C50" s="4" t="s">
        <v>377</v>
      </c>
    </row>
    <row r="51" spans="1:3">
      <c r="A51" s="4" t="s">
        <v>820</v>
      </c>
    </row>
    <row r="52" spans="1:3">
      <c r="A52" s="3" t="s">
        <v>791</v>
      </c>
    </row>
    <row r="53" spans="1:3">
      <c r="A53" s="4" t="s">
        <v>811</v>
      </c>
      <c r="C53" s="4" t="s">
        <v>821</v>
      </c>
    </row>
    <row r="54" spans="1:3">
      <c r="A54" s="4" t="s">
        <v>822</v>
      </c>
    </row>
    <row r="55" spans="1:3">
      <c r="A55" s="3" t="s">
        <v>791</v>
      </c>
    </row>
    <row r="56" spans="1:3">
      <c r="A56" s="4" t="s">
        <v>810</v>
      </c>
      <c r="B56" s="6" t="n">
        <v>2160</v>
      </c>
    </row>
    <row r="57" spans="1:3">
      <c r="A57" s="4" t="s">
        <v>811</v>
      </c>
      <c r="B57" s="4" t="s">
        <v>377</v>
      </c>
    </row>
    <row r="58" spans="1:3">
      <c r="A58" s="4" t="s">
        <v>823</v>
      </c>
    </row>
    <row r="59" spans="1:3">
      <c r="A59" s="3" t="s">
        <v>791</v>
      </c>
    </row>
    <row r="60" spans="1:3">
      <c r="A60" s="4" t="s">
        <v>810</v>
      </c>
      <c r="C60" s="6" t="n">
        <v>51000</v>
      </c>
    </row>
    <row r="61" spans="1:3">
      <c r="A61" s="4" t="s">
        <v>824</v>
      </c>
    </row>
    <row r="62" spans="1:3">
      <c r="A62" s="3" t="s">
        <v>791</v>
      </c>
    </row>
    <row r="63" spans="1:3">
      <c r="A63" s="4" t="s">
        <v>811</v>
      </c>
      <c r="C63" s="4" t="s">
        <v>386</v>
      </c>
    </row>
    <row r="64" spans="1:3">
      <c r="A64" s="4" t="s">
        <v>825</v>
      </c>
    </row>
    <row r="65" spans="1:3">
      <c r="A65" s="3" t="s">
        <v>791</v>
      </c>
    </row>
    <row r="66" spans="1:3">
      <c r="A66" s="4" t="s">
        <v>811</v>
      </c>
      <c r="C66" s="4" t="s">
        <v>38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3</v>
      </c>
    </row>
    <row r="3" spans="1:4">
      <c r="A3" s="3" t="s">
        <v>827</v>
      </c>
    </row>
    <row r="4" spans="1:4">
      <c r="A4" s="4" t="s">
        <v>828</v>
      </c>
      <c r="B4" s="6" t="n">
        <v>18432</v>
      </c>
      <c r="C4" s="6" t="n">
        <v>12358</v>
      </c>
      <c r="D4" s="6" t="n">
        <v>6914</v>
      </c>
    </row>
    <row r="5" spans="1:4">
      <c r="A5" s="4" t="s">
        <v>829</v>
      </c>
    </row>
    <row r="6" spans="1:4">
      <c r="A6" s="3" t="s">
        <v>827</v>
      </c>
    </row>
    <row r="7" spans="1:4">
      <c r="A7" s="4" t="s">
        <v>440</v>
      </c>
      <c r="B7" s="6" t="n">
        <v>1500</v>
      </c>
    </row>
    <row r="8" spans="1:4">
      <c r="A8" s="4" t="s">
        <v>830</v>
      </c>
    </row>
    <row r="9" spans="1:4">
      <c r="A9" s="3" t="s">
        <v>827</v>
      </c>
    </row>
    <row r="10" spans="1:4">
      <c r="A10" s="4" t="s">
        <v>440</v>
      </c>
      <c r="C10" s="6" t="n">
        <v>6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31</v>
      </c>
      <c r="B1" s="2" t="s">
        <v>1</v>
      </c>
    </row>
    <row r="2" spans="1:3">
      <c r="B2" s="2" t="s">
        <v>2</v>
      </c>
      <c r="C2" s="2" t="s">
        <v>32</v>
      </c>
    </row>
    <row r="3" spans="1:3">
      <c r="A3" s="3" t="s">
        <v>832</v>
      </c>
    </row>
    <row r="4" spans="1:3">
      <c r="A4" s="4" t="s">
        <v>833</v>
      </c>
      <c r="C4" s="6" t="n">
        <v>8500</v>
      </c>
    </row>
    <row r="5" spans="1:3">
      <c r="A5" s="4" t="s">
        <v>834</v>
      </c>
      <c r="B5" s="4" t="s">
        <v>835</v>
      </c>
    </row>
    <row r="6" spans="1:3">
      <c r="A6" s="4" t="s">
        <v>836</v>
      </c>
    </row>
    <row r="7" spans="1:3">
      <c r="A7" s="3" t="s">
        <v>832</v>
      </c>
    </row>
    <row r="8" spans="1:3">
      <c r="A8" s="4" t="s">
        <v>834</v>
      </c>
      <c r="B8" s="4" t="s">
        <v>8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3</v>
      </c>
    </row>
    <row r="3" spans="1:4">
      <c r="A3" s="3" t="s">
        <v>839</v>
      </c>
    </row>
    <row r="4" spans="1:4">
      <c r="A4" s="4" t="s">
        <v>840</v>
      </c>
      <c r="B4" s="6" t="n">
        <v>11150</v>
      </c>
      <c r="C4" s="6" t="n">
        <v>12555</v>
      </c>
      <c r="D4" s="6" t="n">
        <v>12276</v>
      </c>
    </row>
    <row r="5" spans="1:4">
      <c r="A5" s="4" t="s">
        <v>841</v>
      </c>
      <c r="B5" s="5" t="n">
        <v>15189</v>
      </c>
      <c r="C5" s="5" t="n">
        <v>4269</v>
      </c>
      <c r="D5" s="5" t="n">
        <v>3383</v>
      </c>
    </row>
    <row r="6" spans="1:4">
      <c r="A6" s="4" t="s">
        <v>842</v>
      </c>
      <c r="B6" s="5" t="n">
        <v>-7081</v>
      </c>
      <c r="C6" s="5" t="n">
        <v>-5674</v>
      </c>
      <c r="D6" s="5" t="n">
        <v>-3104</v>
      </c>
    </row>
    <row r="7" spans="1:4">
      <c r="A7" s="4" t="s">
        <v>843</v>
      </c>
      <c r="B7" s="6" t="n">
        <v>19258</v>
      </c>
      <c r="C7" s="6" t="n">
        <v>11150</v>
      </c>
      <c r="D7" s="6" t="n">
        <v>125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6:27:13Z</dcterms:created>
  <dcterms:modified xmlns:dcterms="http://purl.org/dc/terms/" xmlns:xsi="http://www.w3.org/2001/XMLSchema-instance" xsi:type="dcterms:W3CDTF">2018-08-17T16:27:13Z</dcterms:modified>
</cp:coreProperties>
</file>